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STOCK" sheetId="7" r:id="rId7"/>
    <s:sheet name="CONSOLIDATED STATEMENTS OF CASH" sheetId="8" r:id="rId8"/>
    <s:sheet name="Organization" sheetId="9" r:id="rId9"/>
    <s:sheet name="Summary of Significant Accounti" sheetId="10" r:id="rId10"/>
    <s:sheet name="Investment in Unconsolidated Af" sheetId="11" r:id="rId11"/>
    <s:sheet name="Marketable Securities and Fair " sheetId="12" r:id="rId12"/>
    <s:sheet name="Mortgages Payable" sheetId="13" r:id="rId13"/>
    <s:sheet name="Dispositions" sheetId="14" r:id="rId14"/>
    <s:sheet name="Net Earnings Per Share" sheetId="15" r:id="rId15"/>
    <s:sheet name="Related Party Transactions" sheetId="16" r:id="rId16"/>
    <s:sheet name="Financial Instruments" sheetId="17" r:id="rId17"/>
    <s:sheet name="Segment Information" sheetId="18" r:id="rId18"/>
    <s:sheet name="Commitments and Contingencies" sheetId="19" r:id="rId19"/>
    <s:sheet name="Subsequent Events" sheetId="20" r:id="rId20"/>
    <s:sheet name="Summary of Significant Accoun21" sheetId="21" r:id="rId21"/>
    <s:sheet name="Investment in Unconsolidated 22" sheetId="22" r:id="rId22"/>
    <s:sheet name="Marketable Securities and Fai23" sheetId="23" r:id="rId23"/>
    <s:sheet name="Mortgages Payable (Tables)" sheetId="24" r:id="rId24"/>
    <s:sheet name="Dispositions (Tables)" sheetId="25" r:id="rId25"/>
    <s:sheet name="Related Party Transactions (Tab" sheetId="26" r:id="rId26"/>
    <s:sheet name="Financial Instruments (Tables)" sheetId="27" r:id="rId27"/>
    <s:sheet name="Segment Information (Tables)" sheetId="28" r:id="rId28"/>
    <s:sheet name="Organization (Detail)" sheetId="29" r:id="rId29"/>
    <s:sheet name="Investment in Unconsolidated 30" sheetId="30" r:id="rId30"/>
    <s:sheet name="Investment in Unconsolidated 31" sheetId="31" r:id="rId31"/>
    <s:sheet name="Investment in Unconsolidated 32" sheetId="32" r:id="rId32"/>
    <s:sheet name="Investment in Unconsolidated 33" sheetId="33" r:id="rId33"/>
    <s:sheet name="Marketable Securities and Fai34" sheetId="34" r:id="rId34"/>
    <s:sheet name="Marketable Securities and Fai35" sheetId="35" r:id="rId35"/>
    <s:sheet name="Marketable Securities and Fai36" sheetId="36" r:id="rId36"/>
    <s:sheet name="Mortgages Payable (Schedule of " sheetId="37" r:id="rId37"/>
    <s:sheet name="Mortgages Payable (Narrative) (" sheetId="38" r:id="rId38"/>
    <s:sheet name="Mortgages Payable (Contractuall" sheetId="39" r:id="rId39"/>
    <s:sheet name="Dispositions (Acquisition) (Det" sheetId="40" r:id="rId40"/>
    <s:sheet name="Dispositions (Disposition Of Li" sheetId="41" r:id="rId41"/>
    <s:sheet name="Dispositions (Summary of Operat" sheetId="42" r:id="rId42"/>
    <s:sheet name="Dispositions (Summary of Major " sheetId="43" r:id="rId43"/>
    <s:sheet name="Related Party Transactions (Amo" sheetId="44" r:id="rId44"/>
    <s:sheet name="Related Party Transactions (Nar" sheetId="45" r:id="rId45"/>
    <s:sheet name="Related Party Transactions (Pre" sheetId="46" r:id="rId46"/>
    <s:sheet name="Financial Instruments (Details)" sheetId="47" r:id="rId47"/>
    <s:sheet name="Segment Information (Narrative)" sheetId="48" r:id="rId48"/>
    <s:sheet name="Segment Information (Results of" sheetId="49" r:id="rId49"/>
    <s:sheet name="Commitments and Contingencies ("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51">
  <si>
    <t>Document and Entity Information - shares shares in Millions</t>
  </si>
  <si>
    <t>6 Months Ended</t>
  </si>
  <si>
    <t>Jun. 30, 2015</t>
  </si>
  <si>
    <t>Aug. 10, 2015</t>
  </si>
  <si>
    <t>Document and Entity Information [Abstract]</t>
  </si>
  <si>
    <t>Document Type</t>
  </si>
  <si>
    <t>10-Q</t>
  </si>
  <si>
    <t>Amendment Flag</t>
  </si>
  <si>
    <t>false</t>
  </si>
  <si>
    <t>Document Period End Date</t>
  </si>
  <si>
    <t>Jun. 30,
		2015</t>
  </si>
  <si>
    <t>Entity Registrant Name</t>
  </si>
  <si>
    <t>Lightstone Value Plus Real Estate Investment Trust, Inc.</t>
  </si>
  <si>
    <t>Entity Central Index Key</t>
  </si>
  <si>
    <t>Current Fiscal Year End Date</t>
  </si>
  <si>
    <t>--12-31</t>
  </si>
  <si>
    <t>Document Fiscal Year Focus</t>
  </si>
  <si>
    <t>Document Fiscal Period Focus</t>
  </si>
  <si>
    <t>Q2</t>
  </si>
  <si>
    <t>Entity Filer Category</t>
  </si>
  <si>
    <t>Non-accelerated Filer</t>
  </si>
  <si>
    <t>Entity Common Stock, Shares Outstanding</t>
  </si>
  <si>
    <t>Entity Current Reporting Status</t>
  </si>
  <si>
    <t>Yes</t>
  </si>
  <si>
    <t>CONSOLIDATED BALANCE SHEETS - USD ($) $ in Thousands</t>
  </si>
  <si>
    <t>Dec. 31, 2014</t>
  </si>
  <si>
    <t>Assets</t>
  </si>
  <si>
    <t>Land and improvements</t>
  </si>
  <si>
    <t>Building and improvements</t>
  </si>
  <si>
    <t>Furniture and fixtures</t>
  </si>
  <si>
    <t>Construction in progress</t>
  </si>
  <si>
    <t>Gross investment property</t>
  </si>
  <si>
    <t>Less accumulated depreciation</t>
  </si>
  <si>
    <t>Net investment property</t>
  </si>
  <si>
    <t>Investment in unconsolidated affiliated real estate entity</t>
  </si>
  <si>
    <t>Investments in affiliates</t>
  </si>
  <si>
    <t>Cash and cash equivalents</t>
  </si>
  <si>
    <t>Marketable securities, available for sale</t>
  </si>
  <si>
    <t>Restricted escrows</t>
  </si>
  <si>
    <t>Tenant accounts receivable (net of allowance for doubtful accounts of $221 and $327, respectively)</t>
  </si>
  <si>
    <t>Mortgage receivable</t>
  </si>
  <si>
    <t>Intangible assets, net</t>
  </si>
  <si>
    <t>Prepaid expenses and other assets</t>
  </si>
  <si>
    <t>Assets held for sale</t>
  </si>
  <si>
    <t>Total Assets</t>
  </si>
  <si>
    <t>Liabilities and Stockholders' Equity</t>
  </si>
  <si>
    <t>Mortgages payable</t>
  </si>
  <si>
    <t>Notes payable</t>
  </si>
  <si>
    <t>Accounts payable, accrued expenses and other liabilities</t>
  </si>
  <si>
    <t>Due to sponsor</t>
  </si>
  <si>
    <t>Tenant allowances and deposits payable</t>
  </si>
  <si>
    <t>Distributions payable</t>
  </si>
  <si>
    <t>Deferred rental income</t>
  </si>
  <si>
    <t>Acquired below market lease intangibles, net</t>
  </si>
  <si>
    <t>Liabilities held for sale</t>
  </si>
  <si>
    <t>Total Liabilities</t>
  </si>
  <si>
    <t>Commitments and contingencies (See Note 11)</t>
  </si>
  <si>
    <t>Company's Stockholders Equity:</t>
  </si>
  <si>
    <t>Preferred shares, $0.01 par value, 10,000 shares authorized, none issued and outstanding</t>
  </si>
  <si>
    <t>Common stock, $0.01 par value; 60,000 shares authorized, 25,828 and 25,850 shares issued and outstanding, respectively</t>
  </si>
  <si>
    <t>Additional paid-in-capital</t>
  </si>
  <si>
    <t>Accumulated other comprehensive income</t>
  </si>
  <si>
    <t>Accumulated surplus</t>
  </si>
  <si>
    <t>Total Company's stockholders' equity</t>
  </si>
  <si>
    <t>Noncontrolling interests</t>
  </si>
  <si>
    <t>Total Stockholders' Equity</t>
  </si>
  <si>
    <t>Total Liabilities and Stockholders' Equity</t>
  </si>
  <si>
    <t>CONSOLIDATED BALANCE SHEETS (Parenthetical) - USD ($) shares in Thousands, $ in Thousands</t>
  </si>
  <si>
    <t>CONSOLIDATED BALANCE SHEETS [Abstract]</t>
  </si>
  <si>
    <t>Tenant accounts receivable, allowance for doubtful account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Jun. 30, 2014</t>
  </si>
  <si>
    <t>Revenues:</t>
  </si>
  <si>
    <t>Rental income</t>
  </si>
  <si>
    <t>Tenant recovery income</t>
  </si>
  <si>
    <t>Other service income</t>
  </si>
  <si>
    <t>Total revenues</t>
  </si>
  <si>
    <t>Expenses:</t>
  </si>
  <si>
    <t>Property operating expenses</t>
  </si>
  <si>
    <t>Real estate taxes</t>
  </si>
  <si>
    <t>General and administrative costs</t>
  </si>
  <si>
    <t>Depreciation and amortization</t>
  </si>
  <si>
    <t>Total operating expenses</t>
  </si>
  <si>
    <t>Operating income</t>
  </si>
  <si>
    <t>Other income, net</t>
  </si>
  <si>
    <t>Mark to market adjustment on derivative financial instruments</t>
  </si>
  <si>
    <t>Interest and dividend income</t>
  </si>
  <si>
    <t>Interest expense</t>
  </si>
  <si>
    <t>Gain/(loss) on sale of marketable securities (includes (gain)/loss of ($35,181), $14, ($41,498) and $534, respectively, of accumulated other comprehensive income reclassifications)</t>
  </si>
  <si>
    <t>Loss on disposition of real estate</t>
  </si>
  <si>
    <t>Income/(loss) from investments in unconsolidated affiliated real estate entity</t>
  </si>
  <si>
    <t>Net income/(loss) from continuing operations</t>
  </si>
  <si>
    <t>Net income from discontinued operations</t>
  </si>
  <si>
    <t>Net income/(loss)</t>
  </si>
  <si>
    <t>Less: net income attributable to noncontrolling interests</t>
  </si>
  <si>
    <t>Net income/(loss) attributable to Company's common shares</t>
  </si>
  <si>
    <t>Basic and diluted net income/(loss) per Company's common share:</t>
  </si>
  <si>
    <t>Continuing operations</t>
  </si>
  <si>
    <t>Discontinued operations</t>
  </si>
  <si>
    <t>Net income/(loss) per Company's common share, basic and diluted</t>
  </si>
  <si>
    <t>Weighted average number of common shares outstanding, basic and diluted</t>
  </si>
  <si>
    <t>CONSOLIDATED STATEMENTS OF OPERATIONS (Parenthetical) - USD ($) $ in Thousands</t>
  </si>
  <si>
    <t>CONSOLIDATED STATEMENTS OF OPERATIONS [Abstract]</t>
  </si>
  <si>
    <t>Reclassification adjustment for (gain)/loss included in net income</t>
  </si>
  <si>
    <t>CONSOLIDATED STATEMENTS OF COMPREHENSIVE (LOSS)/INCOME - USD ($) $ in Thousands</t>
  </si>
  <si>
    <t>CONSOLIDATED STATEMENTS OF COMPREHENSIVE (LOSS)/INCOME [Abstract]</t>
  </si>
  <si>
    <t>Other comprehensive (loss)/income:</t>
  </si>
  <si>
    <t>Unrealized (loss)/gain on available for sale securities</t>
  </si>
  <si>
    <t>Other comprehensive (loss)/income</t>
  </si>
  <si>
    <t>Comprehensive (loss)/income</t>
  </si>
  <si>
    <t>Less: Comprehensive loss/(income) attributable to noncontrolling interests</t>
  </si>
  <si>
    <t>Comprehensive (loss)/income attributable to Company's common shares</t>
  </si>
  <si>
    <t>CONSOLIDATED STATEMENT OF STOCKHOLDERS' EQUITY - 6 months ended Jun. 30, 2015 - USD ($) shares in Thousands, $ in Thousands</t>
  </si>
  <si>
    <t>Total</t>
  </si>
  <si>
    <t>Common [Member]</t>
  </si>
  <si>
    <t>Additional Paid-In Capital [Member]</t>
  </si>
  <si>
    <t>Accumulated Other Comprehensive Income [Member]</t>
  </si>
  <si>
    <t>Accumulated Surplus [Member]</t>
  </si>
  <si>
    <t>Total Noncontrolling Interests [Member]</t>
  </si>
  <si>
    <t>BALANCE at Dec. 31, 2014</t>
  </si>
  <si>
    <t>BALANCE (in shares) at Dec. 31, 2014</t>
  </si>
  <si>
    <t>Net income</t>
  </si>
  <si>
    <t>Other comprehensive loss</t>
  </si>
  <si>
    <t>Distributions declared</t>
  </si>
  <si>
    <t>Distributions paid to noncontrolling interests</t>
  </si>
  <si>
    <t>Contributions received from noncontrolling interests</t>
  </si>
  <si>
    <t>Redemption and cancellation of shares and noncontrolling interests</t>
  </si>
  <si>
    <t>Redemption and cancellation of shares and noncontrolling interests (in shares)</t>
  </si>
  <si>
    <t>Shares issued from distribution reinvestment program</t>
  </si>
  <si>
    <t>Shares issued from distribution reinvestment program (in shares)</t>
  </si>
  <si>
    <t>BALANCE at Jun. 30, 2015</t>
  </si>
  <si>
    <t>BALANCE (in shares) at Jun. 30, 2015</t>
  </si>
  <si>
    <t>CONSOLIDATED STATEMENTS OF CASH FLOWS - USD ($) $ in Thousands</t>
  </si>
  <si>
    <t>CASH FLOWS FROM OPERATING ACTIVITIES:</t>
  </si>
  <si>
    <t>Less net income - discontinued operations</t>
  </si>
  <si>
    <t>Net income/(loss) - continuing operations</t>
  </si>
  <si>
    <t>Adjustments to reconcile net income to net cash provided by operating activities:</t>
  </si>
  <si>
    <t>Gain on sale of marketable securities</t>
  </si>
  <si>
    <t>(Income)/loss from investment in unconsolidated affiliated real estate entity</t>
  </si>
  <si>
    <t>Other non-cash adjustments</t>
  </si>
  <si>
    <t>Changes in assets and liabilities:</t>
  </si>
  <si>
    <t>Decrease in prepaid expenses and other assets</t>
  </si>
  <si>
    <t>(Increase)/decrease in tenant and other accounts receivable</t>
  </si>
  <si>
    <t>Increase in tenant allowance and security deposits payable</t>
  </si>
  <si>
    <t>Increase in accounts payable and accrued expenses</t>
  </si>
  <si>
    <t>Decrease in due to sponsor</t>
  </si>
  <si>
    <t>Decrease in deferred rental income</t>
  </si>
  <si>
    <t>Net cash provided by operating activities - continuing operations</t>
  </si>
  <si>
    <t>Net cash provided by operating activities - discontinued operations</t>
  </si>
  <si>
    <t>Net cash provided by operating activities</t>
  </si>
  <si>
    <t>CASH FLOWS FROM INVESTING ACTIVITIES:</t>
  </si>
  <si>
    <t>Purchase of investment property, net</t>
  </si>
  <si>
    <t>Purchase of marketable securities</t>
  </si>
  <si>
    <t>Settlement of derivative financial instrument</t>
  </si>
  <si>
    <t>Contributions to investment in unconsolidated affiliated real estate entities</t>
  </si>
  <si>
    <t>Collections on mortgage receivable</t>
  </si>
  <si>
    <t>Proceeds from sale of marketable securities</t>
  </si>
  <si>
    <t>Distribution from investments in unconsolidated affiliated real estate entities</t>
  </si>
  <si>
    <t>Deposit for purchase of real estate, net</t>
  </si>
  <si>
    <t>Release of restricted escrows</t>
  </si>
  <si>
    <t>Net cash provided by/(used in) investing activities - continuing operations</t>
  </si>
  <si>
    <t>Net cash provided by investing activities - discontinued operations</t>
  </si>
  <si>
    <t>Net cash provided by/(used in) investing activities</t>
  </si>
  <si>
    <t>CASH FLOWS FROM FINANCING ACTIVITIES:</t>
  </si>
  <si>
    <t>Mortgage payments</t>
  </si>
  <si>
    <t>Payment of loan fees and expenses</t>
  </si>
  <si>
    <t>Redemption and cancellation of common stock</t>
  </si>
  <si>
    <t>Proceeds from mortgage financing</t>
  </si>
  <si>
    <t>Payments on notes payable</t>
  </si>
  <si>
    <t>Distributions paid to Company's common stockholders</t>
  </si>
  <si>
    <t>Net cash used in financing activities - continuing operations</t>
  </si>
  <si>
    <t>Net cash used in financing activities - discontinued operations</t>
  </si>
  <si>
    <t>Net cash used in financing activities</t>
  </si>
  <si>
    <t>Net change in cash and cash equivalents</t>
  </si>
  <si>
    <t>Cash and cash equivalents, beginning of period</t>
  </si>
  <si>
    <t>Cash and cash equivalents, end of period</t>
  </si>
  <si>
    <t>Supplemental disclosure of cash flow information:</t>
  </si>
  <si>
    <t>Cash paid for interest</t>
  </si>
  <si>
    <t>Value of shares issued from distribution reinvestment program</t>
  </si>
  <si>
    <t>Non-cash purchase of investment property</t>
  </si>
  <si>
    <t>Debt assumed by purchase on disposition</t>
  </si>
  <si>
    <t>Organization</t>
  </si>
  <si>
    <t>Organization [Abstract]</t>
  </si>
  <si>
    <t>1. Organization Lightstone Value Plus Real Estate Investment Trust, Inc., a Maryland corporation (Lightstone REIT) was formed on June 8, 2004 (date of inception) and subsequently qualified as a real estate investment trust (REIT) during the year ending December 31, 2006. Lightstone REIT was formed primarily for the purpose of engaging in the business of investing in and owning commercial and residential real estate properties located throughout the United States. Lightstone REIT is structured as an umbrella partnership REIT, or UPREIT, and substantially all of its current and future business is and will be conducted through Lightstone Value Plus REIT, L.P., a Delaware limited partnership formed on July 12, 2004 (the Operating Partnership), in which Lightstone REIT as the general partner, held a 98 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 The Company is managed by Lightstone Value Plus REIT, LLC (the Advisor), an affiliate of the Lightstone Group, Inc., under the terms and conditions of an advisory agreement. The Lightstone Group, Inc. previously served as the Company's sponsor (the Sponsor) during its initial public offering, which closed on October 10, 2008. Subject to the oversight of the Company's board of directors (the Board of Directors), the Advisor has primary responsibility for making investment decisions and managing the Company's day-to-day operations. Through his ownership and control of The Lightstone Group, Mr. Lichtenstein is the indirect owner of the Advisor and the indirect owner and manager of Lightstone SLP, LLC, which has subordinated profits interests in the Operating Partnership. Mr. Lichtenstein also acts as the Company's Chairman and Chief Executive Officer. As a result, he exerts influence over but does not control Lightstone REIT or the Operating Partnership. The Company's stock is not currently listed on a national securities exchange. The Company may seek to list its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October 10, 2018 (the tenth anniversary of the completion of its initial public offering,) its charter requires that the Board of Directors must either (i) seek stockholder approval of an extension or amendment of this listing deadline; or (ii) seek stockholder approval to adopt a plan of liquidation of the corporation. As of June 30, 2015, on a collective basis, the Company wholly or majority owned and consolidates the operating results and financial condition of 3 0.7 14 1.0 5 1,216 1 363 84 75 95 68 54 Discontinued Operations On January 22, 2014, the Company disposed of Crowe's Crossing Shopping Center, (Crowe's Crossing) a retail shopping center located in Stone Mountain, Georgia. The operating results of Crowe's Crossing have been classified as discontinued operations in the consolidated statements of operations for all periods presented. We recognized a gain on disposition of approximately $ 1.6 During the first quarter of 2015, a portfolio of 11 3.1 17.3 Noncontrolling Interests As of June 30, 2015, the noncontrolling interests consist of (i) parties of the Company that hold units in the Operating Partnership and (ii) certain interests in consolidated subsidiaries. The units include SLP units, limited partner units and Common Units. The noncontrolling interests in consolidated subsidiaries include ownership interests in Pro-DFJV Holdings LLC (PRO) and 50-01 2nd St Associates LLC (the 2nd Street Joint Venture).</t>
  </si>
  <si>
    <t>Summary of Significant Accounting Policies</t>
  </si>
  <si>
    <t>Summary of Significant Accounting Policies [Abstract]</t>
  </si>
  <si>
    <t xml:space="preserve">2. Summary of Significant Accounting Policies
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4. The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marketable securities, depreciable lives, and revenue recognition. Application of these assumptions requires the exercise of judgment as to future uncertainties and, as a result, actual results could differ from these estimates. The consolidated balance sheet as of December 31, 2014 included herein has been derived from the consolidated balance sheet included in the Company's Annual Report on Form 10-K. The unaudited consolidated statements of operations for interim periods are not necessarily indicative of results for the full year or any other period.
Reclassifications Certain prior period amounts have been reclassified to conform to the current year presentation.
New Accounting Pronouncements In May 2014, the Financial Accounting Standards Board (FASB)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is new guidance will be effective for the Company beginning January 1, 2016. The Company is currently evaluating the impact of this standard on our consolidated financial statements. </t>
  </si>
  <si>
    <t>Investment in Unconsolidated Affiliated Real Estate Entity</t>
  </si>
  <si>
    <t>Investments in Unconsolidated Affiliated Real Estate Entity [Abstract]</t>
  </si>
  <si>
    <t>Investments in Unconsolidated Affiliated Real Estate Entity</t>
  </si>
  <si>
    <t xml:space="preserve">3. Investment in Unconsolidated Affiliated Real Estate Entity The entity discussed below is owned by the Company. The Company accounts for this investment under the equity method of accounting as the Company exercises significant influence, but did not control this entity. A summary of the Company's investment in unconsolidated affiliated real estate entity is as follows:
As of
Real Estate Entity Date Acquired Ownership % June 30, 2015 December 31, 2014
1407 Broadway Mezz II, LLC ("1407 Broadway") January 4, 2007 49.0 % $ 1,989 $ 9,846
1407 Broadway The Company has a 49.0 150.0 with such disposition recorded a net gain of approximately $ 9.9 5.7 19.9 15.1
1407 Broadway Financial Information
The following table represents the unaudited condensed income statement for 1407 Broadway:
For the Three Months Ended June 31 ,​ For the Six Months Ended June 31,
2015 2014 2015 2014
Total revenue $ 3,253 $ 9,900 $ 13,510 $ 19,882
Property operating expenses 2,200 7,041 9,439 15,049
Depreciation and amortization 622 1,745 2,644 3,411
Operating income 431 1,114 1,427 1,422
Interest expense and other, net (208 ) (1,165 ) (1,343 ) (1,874 )
Gain on disposition 9,891 - 9,891 -
Net (loss)/income $ 10,114 $ (51 ) $ 9,975 $ (452 )
Company's share of net income/(loss) $ 5,839 $ 33 $ 5,804 $ (102 ) The following table represents the unaudited condensed balance sheet for 1407 Broadway:
As of As of
June 30, 2015 December 31, 2014
Real estate, at cost (net) $ - $ 121,304
Intangible assets - 28
Cash and restricted cash 6,005 8,951
Other assets 127 22,673
Total assets $ 6,132 $ 152,956
Mortgage payable $ - $ 126,000
Other liabilities 724 13,342
Member capital 5,408 13,614
Total liabilities and members' capital $ 6,132 $ 152,956 </t>
  </si>
  <si>
    <t>Marketable Securities and Fair Value Measurements</t>
  </si>
  <si>
    <t>Marketable Securities And Fair Value Measurements [Abstract]</t>
  </si>
  <si>
    <t>4. Marketable Securities and Fair Value Measurements Marketable Securities: The following is a summary of the Company's available for sale securities as of the dates indicated:
As of June 30, 2015
Adjusted Cost Gross Unrealized Gains Gross Unrealized Fair Value
Equity Securities, primarily REITs $ 1,405 $ 283 $ - $ 1,688
Marco OP Units and Marco II OP Units 19,227 16,976 - 36,203
Corporate Bonds and Preferred Equities 35,880 430 (888 35,422
Mortgage Backed Securities ("MBS") 4,203 - (281 3,922
Total $ 60,715 $ 17,689 $ (1,169 $ 77,235
As of December 31, 2014
Adjusted Cost Gross Unrealized Gains Gross Unrealized Fair Value
Equity Securities, primarily REITs $ 1,405 $ 367 $ - $ 1,772
Marco OP Units and Marco II OP Units 51,970 55,872 - 107,842
Corporate Bonds and Preferred Equities 40,705 898 (955 ) 40,648
Mortgage Backed Securities ("MBS") 4,832 - (276 ) 4,556
Total $ 98,912 $ 57,137 $ (1,231 ) $ 154,818 The Marco OP Units and the Marco II OP Units are exchangeable for a similar number of common operating partnership units (Simon OP Units) of Simon Property Group, L.P., (Simon OP), the operating partnership of Simon Property Group, Inc. (Simon). Subject to the various conditions, the Company may elect to exchange the Marco OP Units and/or the Marco II OP Units to Simon OP Units which must be immediately delivered to Simon in exchange for cash or similar number of shares of Simon's common stock (Simon Stock). During the three months ended June 30, 2015, the Company redeemed approximately 323,000 27.8 55.6 27.8 During the six months ended June 30, 2015, the Company redeemed an aggregate of approximately 383,000 32.7 67.1 34.4 The Company considers the declines in market value of certain of its investments to be temporary in nature as the unrealized losses were caused primarily by changes in market interest rates or widening credit spreads. When evaluating thes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six months ended June 30, 2015 and 2014, the Company did not recognize any impairment charges. As of June 30, 2015, the Company does not consider any of its investments to be other-than-temporarily impaired. The Company may sell certain of its investments prior to their stated maturities for strategic purposes, in anticipation of credit deterioration, or for duration management. The maturities of the Company's MBS generally ranged from 27 30 Notes Payable Margin Loan The Company has access to a margin loan (the Margin Loan) from a financial institution that holds custody of certain of the Company's marketable securities. The Margin Loan, which is due on demand, bears interest at Libor plus 0.85 1.04 no 18.7 Line of Credit On September 14, 2012, the Company entered into a non-revolving credit facility (the Line of Credit) with a financial institution which permits borrowings up to $ 25.0 June 19, 2016 Libor plus 3.00 3.19 159,000 18.6 19.9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available for sale, measured at fair value on a recurring basis as of the dates indicated are as follows:
Fair Value Measurement Using
As of June 30, 2015 Level 1 Level 2 Level 3 Total
Marketable Securities:
Equity Securities, primarily REITs $ 1,688 $ - $ - $ 1,688
Marco OP and OP II Units - 36,203 - 36,203
Corporate Bonds and Preferred Equities - 35,422 - 35,422
MBS - 3,922 - 3,922
Total $ 1,688 $ 75,547 $ - $ 77,235
Fair Value Measurement Using
As of December 31, 2014 Level 1 Level 2 Level 3 Total
Marketable Securities:
Equity Securities, primarily REITs $ 1,772 $ - $ - $ 1,772
Marco OP and OP II Units - 107,842 - 107,842
Corporate Bonds and Preferred Equities - 40,648 - 40,648
MBS - 4,556 - 4,556
Total $ 1,772 $ 153,046 $ - $ 154,818 The Company did not have any other significant financial assets or liabilities, which would require revised valuations that are recognized at fair value.</t>
  </si>
  <si>
    <t>Mortgages Payable</t>
  </si>
  <si>
    <t>Mortgages Payable [Abstract]</t>
  </si>
  <si>
    <t>5. Mortgages Payable Mortgages payable consists of the following:
Loan Amount as of
Property Interest Rate Weighted Maturity Date Amount Due at June 30, 2015 December 31,
Southeastern Michigan Multi-Family Properties 5.96 % 5.96 % July 2016 $ 38,139 $ 38,725 $ 39,012
Oakview Plaza 5.49 % 5.49 % January 2017 25,583 26,220 26,425
Gulf Coast Industrial Portfolio 9.83 % 9.83 % Due on demand 51,031 51,031 51,142
St. Augustine Outlet Center 6.09 % 6.09 % April 2016 23,748 24,122 24,364
Gantry Park 4.48 % 4.48 % November 2024 65,317 74,500 74,500
DePaul Plaza Libor + 2.75 3.12 % June 2020 13,494 15,500 11,746
Total mortgages payable 6.16 % $ 217,312 $ 230,098 $ 227,189 Libor as of June 30, 2015 and December 31, 2014 was 0.19 0.17 The following table shows the contractually scheduled principal maturities during the next five years and thereafter as of June 30, 2015:
Remainder of 2016 2017 2018 2019 Thereafter Total
$ 51,976 $ 63,151 $ 25,991 $ 1,567 $ 1,621 $ 85,792 $ 230,098 Pursuant to the Company's loan agreements, escrows in the amount of approximately $ 9.2 11.7 On June 1, 2015 the Company entered into a modification of its existing mortgage payable collateralized by DePaul Plaza. The modification increased the original amount of the loan from $ 13.0 15.5 Libor plus 3.00 Libor plus 2.75 3.9 Certain of the Company's debt agreements require the maintenance of certain ratios, including debt service coverage. The Company is currently in compliance with all of its debt covenants other than the debt associated with the Gulf Coast Industrial Portfolio which was placed in default during 2012 and is due on demand as discussed below. As a result of not meeting certain debt service coverage ratios on the non-recourse mortgage indebtedness secured by the Gulf Coast Industrial Portfolio, the lender elected to retain the excess cash flow from these properties beginning in July 2011. During the third quarter of 2012, the loan was transferred to a special servicer, who discontinued scheduled debt service payments and notified us that the loan was in default and due on demand. Although the lender is currently not charging or being paid interest at the stated default rate, the Company is accruing default interest expense pursuant to the terms of the loan agreement. Default interest expense of $ 0.5 1.1 6.1 5.0 As discussed above, the Company's non-recourse mortgage secured by the Gulf Coast Industrial Portfolio, which was originally due in February 2017 is in default and therefore, due on demand. Additionally, the Company's mortgage loan (outstanding principal balance of $24.1 million as of June 30, 2015) secured by the St. Augustine Outlet Center matures in April 2016. The Company currently intend to seek to refinance the existing indebtedness prior to its stated maturity. Other than these financings, the Company has no additional significant maturities of mortgage debt over the next 12 months.</t>
  </si>
  <si>
    <t>Dispositions</t>
  </si>
  <si>
    <t>Dispositions [Abstract]</t>
  </si>
  <si>
    <t xml:space="preserve">6. Dispositions Disposition of limited service hotels On January 19, 2015, the Board of Directors of the Company provided approval for the Company to form a joint venture (the Joint Venture) with Lightstone Value Plus Real Estate Investment Trust II, Inc. (Lightstone II), a real estate investment trust also sponsored by the Company's Sponsor and for the Joint Venture to acquire the Company's membership interests in up to 11 122.4 The 11 limited service hotels consist of the following:
 a 151
 a 90
 a 102
 a 97
 a 82
 a 121 90
 a 108 90
 a 130
 a 83 95
 a 127
 a 104 On January 29, 2015 the Company, through the Operating Partnership, entered into an agreement to form the Joint Venture with Lightstone II whereby the Company and Lightstone II have 2.5 97.5 2.5 1.5 On January 29, 2015, the Company, through a wholly owned subsidiary of the Operating Partnership, completed the disposition of its 100% memberships interests in a portfolio of five 64.6 30.5 34.1 five The five limited service hotels included in the Hotel I Portfolio are as follows:
 Courtyard  Willoughby
 Fairfield Inn - Des Moines
 SpringHill Suites - Des Moines
 Hampton Inn  Miami
 Hampton Inn &amp; Suites - Fort Lauderdale The Company's Revolving Credit Facility was paid off upon completion of the disposition of the Hotel I Portfolio. On February 11, 2015, the Company, through a wholly owned subsidiary of its Operating Partnership, completed the disposition of its 100% membership interest in the Courtyard  Parsippany and its 90 23.4 12.2 11.6 two The Courtyard  Parsippany Loan and the Residence Inn - Baton Rouge Loan were assumed by the subsidiaries of the Joint Venture as part of the transaction. On June 10, 2015, the Company, through a wholly owned subsidiary of its Operating Partnership, completed the disposition of its (i) 100 95 the Fairfield Inn  Jonesboro 100 28.0 12.9 15.1 The Promissory Note was On June 30, 2015, the Company through a wholly owned subsidiary of its Operating Partnership completed the disposition of its 90 the Courtyard - Baton Rouge 7.4 1.2 6.1 The Courtyard  Baton Rouge Loan was assumed by the subsidiaries of the Joint Venture as part of the transaction. The transactions described above represent the complete disposition of the LVP REIT Hotels by the Company previously approved by the Board of Directors. The Company recognized a gain on disposition of approximately $ 3.1 17.3 On January 22, 2014 the Company disposed of Crowe's Crossing for approximately $ 9.3 5.8 1.6 The following summary presents the operating results of the LVP REIT Hotels and Crowe's Crossing included in discontinued operations in the Consolidated Statements of Operations for the periods indicated.
For the Three Months Ended June 30, For the Six Months Ended June 30,
2015 2014 2015 2014
Revenues $ 2,832 $ 9,449 $ 8,000 $ 17,881
Operating expenses 1,372 7,482 5,742 14,356
Operating income 1,460 1,967 2,258 3,525
Interest expense and other, net (252 ) (953 ) (849 ) (1,964 )
Gain on disposition 2,918 - 17,322 1,610
Net income from discontinued operations $ 4,126 $ 1,014 $ 18,731 $ 3,171 Cash flows generated from discontinued operations are presented separately on the Company's consolidated statements of cash flows. The following summary presents the major components of assets and liabilities held for sale, of as the date indicated.
As of
December 31,
Net investment property $ 105,610
Intangible assets, net 167
Other assets 5,728
Total assets held for sale $ 111,505
Mortgages payable $ 67,155
Accounts payable and accrued expenses 2,905
Other liabilities 70
Total liabilities held for sale $ 70,130 </t>
  </si>
  <si>
    <t>Net Earnings Per Share</t>
  </si>
  <si>
    <t>Net Earnings Per Share [Abstract]</t>
  </si>
  <si>
    <t xml:space="preserve"> 7. Net Earnings Per Share Basic net earnings per share
is calculated by dividing net income attributable to common shareholders by the weighted-average number of shares of common stock
outstanding during the applicable period. Diluted net income per share includes the potentially dilutive effect, if any, which
would occur if our outstanding options to purchase our common stock were exercised. For all periods presented, the effect of these
exercises, if any, was anti-dilutive and, therefore, diluted net income per share is equivalent to basic net income per share.</t>
  </si>
  <si>
    <t>Related Party Transactions</t>
  </si>
  <si>
    <t>Related Party Transactions [Abstract]</t>
  </si>
  <si>
    <t>8. Related Party Transactions The Company has agreements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The Company, pursuant to the related party arrangements, has recorded the following amounts for the periods indicated:
Three Months Ended June 30, Six Months Ended June 30,
2015 2014 2015 2014
Acquisition fees $ - $ 27 $ 8 $ 59
Asset management fees 696 711 1,407 1,424
Property management fees 293 341 582 689
Development fees and leasing commissions 69 241 480 405
Total $ 1,058 $ 1,320 $ 2,477 $ 2,577 Lightstone SLP, LLC, an affiliate of the Company's Sponsor, has purchased subordinated profits interests in the Operating Partnership (SLP units) which are included in noncontrolling interests in the consolidated balance sheets. These SLP units, the purchase price of which will be repaid only after stockholders receive a stated preferred return and their net investment, entitle Lightstone SLP, LLC to a portion of any regular distributions made by the Operating Partnership. During the three and six months ended June 30, 2015, distributions of $ 0.5 1.0 16.0 15.5 Preferred Investments 365 Bond Street Preferred Investment On March 7, 2014, the Company entered into an agreement with various related party entities pursuant to which it committed to make contributions of up to $ 35.0 10.0 12 The Company commenced making contributions during the second quarter of 2014 and as of June 30, 2015 and December 31, 2014, the 365 Bond Street Preferred Investment had a balance of approximately $ 42.2 36.6 2.8 1.3 2.5 40 East End Avenue Preferred Investment On May 14, 2015, the Company entered into an agreement with various related party entities pursuant to which it committed to make contributions of up to $ 30.0 8 12 The Company commenced making contributions during the second quarter of 2015 and as of June 30, 2015 the 40 East End Preferred Investment had a balance of approximately $ 28.8 1.2 0.3</t>
  </si>
  <si>
    <t>Financial Instruments</t>
  </si>
  <si>
    <t>Financial Instruments [Abstract]</t>
  </si>
  <si>
    <t>9. Financial Instruments The carrying amounts reported in the consolidated balance sheets for cash and cash equivalents, restricted escrows, tenants' accounts receivable, accounts payable and accrued expenses and the notes payable approximated their fair values because of the short maturity of these instruments. The carrying amount reported in the consolidated balance sheets for the mortgage receivable approximated its fair value based upon current market information that would have been used by a market participant to estimate the fair value of such loan. The estimated fair value (in millions) of the Company's mortgage debt is summarized as follows:
As of June 30, 2015 As of December 31, 2014
Carrying Amount Estimated Fair Value Carrying Amount Estimated Fair Value
Mortgages payable $ 230,098 $ 229,904 $ 227,189 $ 228,261 The fair value of the mortgages payable was determined by discounting the future contractual interest and principal payments by estimated current market interest rates.</t>
  </si>
  <si>
    <t>Segment Information</t>
  </si>
  <si>
    <t>Segment Information [Abstract]</t>
  </si>
  <si>
    <t xml:space="preserve">10. Segment Information The Company currently operates in four The Company evaluates performance based upon net operating income/(loss) from the combined properties in each real estate segment. As discussed in Note 6, the results of operations presented below exclude the Crowe's Crossing and the Hotel Portfolio due to their classification as discontinued operations for all periods presented. The Hotel Portfolio was previously included in the Company's Hospitality Segment and Crowe's Crossing was previously included in the Company's Retail Segment. Selected results of operations for the three and six months ended June 30, 2015 and 2014, and total assets as of June 30, 2015 and December 31, 2014 regarding the Company's operating segments are as follows:
For the Three Months Ended June 30, 2015
Retail Multi-Family Industrial Hospitality Unallocated Total
Total revenues $ 2,788 $ 4,361 $ 1,545 $ 5,782 $ - $ 14,476
Property operating expenses 935 1,254 480 4,253 - 6,922
Real estate taxes 353 266 134 78 - 831
General and administrative costs - 24 (1 ) 48 1,065 1,136
Net operating income/(loss) 1,500 2,817 932 1,403 (1,065 ) 5,587
Depreciation and amortization 1,032 726 400 660 - 2,818
Operating income/(loss) $ 468 $ 2,091 $ 532 $ 743 $ (1,065 ) $ 2,769
As of June 30, 2015:
Total Assets $ 110,147 $ 118,673 $ 51,042 $ 27,005 $ 292,107 $ 598,974
For the Three Months Ended June 30, 2014
Retail Multi-Family Industrial Hospitality Unallocated Total
Total revenues $ 2,701 $ 5,295 $ 1,898 $ 5,083 $ - $ 14,977
Property operating expenses 860 1,778 520 4,116 - 7,274
Real estate taxes 48 335 209 63 - 655
General and administrative costs (21 ) 58 1 36 1,331 1,405
Net operating income/(loss) 1,814 3,124 1,168 868 (1,331 ) 5,643
Depreciation and amortization 1,063 1,046 453 638 - 3,200
Operating income/(loss) $ 751 $ 2,078 $ 715 $ 230 $ (1,331 ) $ 2,443
As of December 31, 2014:
Total Assets $ 105,343 $ 127,116 $ 50,635 $ 147,572 $ 243,173 $ 673,839
For the Six Months Ended June 30, 2015
Retail Multi-Family Industrial Hospitality Unallocated Total
Total revenues $ 5,576 $ 8,649 $ 3,143 $ 9,939 $ - $ 27,307
Property operating expenses 1,849 2,628 925 8,040 1 13,443
Real estate taxes 711 531 307 157 - 1,706
General and administrative costs (3 ) 82 (47 ) 151 2,367 2,550
Net operating income/(loss) 3,019 5,408 1,958 1,591 (2,368 ) 9,608
Depreciation and amortization 2,032 1,466 804 1,315 - 5,617
Operating income/(loss) $ 987 $ 3,942 $ 1,154 $ 276 $ (2,368 ) $ 3,991
For the Six Months Ended June 30, 2014
Retail Multi-Family Industrial Hospitality Unallocated Total
Total revenues $ 5,553 $ 10,214 $ 3,776 $ 9,259 $ - $ 28,802
Property operating expenses 1,627 3,730 1,032 7,971 1 14,361
Real estate taxes 387 680 418 126 - 1,611
General and administrative costs (1 ) 153 (55 ) 97 2,873 3,067
Net operating income/(loss) 3,540 5,651 2,381 1,065 (2,874 ) 9,763
Depreciation and amortization 2,025 2,069 912 1,262 - 6,268
Operating income/(loss) $ 1,515 $ 3,582 $ 1,469 $ (197 ) $ (2,874 ) $ 3,495 </t>
  </si>
  <si>
    <t>Commitments and Contingencies</t>
  </si>
  <si>
    <t>Commitments and Contingencies [Abstract]</t>
  </si>
  <si>
    <t xml:space="preserve">11. Commitments and Contingencies Legal Proceedings From time to time in the ordinary course of business, the Company may become subject to legal proceedings, claims or disputes. In connection with the sale of our indirectly-owned sub-leasehold interest in the office building located at 1407 Broadway, New York, New York, we resolved our previously disclosed litigation with Abraham Kamber Company as sublessor under the sublease, who had served the two notices of default on our predecessor in interest that gave rise to the litigation. Effective March 30, 2015, the litigation was dismissed in its entirety with prejudice. This matter has now been fully disposed of. On July 13, 2011, JF Capital Advisors, filed a lawsuit against The Lightstone Group, LLC, the Company, and Lightstone Value Plus Real Estate Investment Trust II, Inc. in the Supreme Court of the State of New York seeking payment for services alleged to have been rendered, and to be rendered prospectively, under theories of unjust enrichment and breach of contract. The plaintiff had a limited business arrangement with The Lightstone Group, LLC; that arrangement has been terminated. We filed a motion to dismiss the action and, on January 31, 2012, the Supreme Court dismissed the complaint in its entirety, but granted the plaintiff leave to replead two limited causes of action. The plaintiff filed an amended complaint on May 18, 2012, bringing limited claims under theories of unjust enrichment and quantum meruit. On November 21, 2012, the court dismissed this second complaint in part, leaving only $ 164 Plaintiff has appealed to the Court of Appeals, which affirmed in part and denied in part, leaving a smaller number of claims available to the Plaintiff. Plaintiff has indicated that it intends to continue to pursue these claims in the trial court. Lightstone continues to believe that these claims to be without merit and will defend the case vigorously. While any proceeding or litigation has an element of uncertainty, management currently believes that the likelihood of an unfavorable outcome with respect to any of the aforementioned legal proceedings is remote. No provision for loss has been recorded in connection therewith.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Loan Collection Guaranties The Operating Partnership and PRO (collectively, the LVP Parties) have provided and will continue to have the opportunity to provide guaranties of collection (the Loan Collection Guaranties) with respect to draws made under revolving credit facilities (or indebtedness incurred to refinance the revolving credit facilities) by Simon in connection with the closing of certain contribution transactions related to the LVP Parties' ownership interests in (i) Mill Run LLC (Mill Run) and Prime Outlets Acquisition Company (POAC and collectively, the POAC/Mill Run Transaction) and (ii) GPH and LVH, . The Loan Collection Guaranties are required for at least four </t>
  </si>
  <si>
    <t>Subsequent Events</t>
  </si>
  <si>
    <t>Subsequent Events [Abstract]</t>
  </si>
  <si>
    <t xml:space="preserve"> 12. Subsequent Events Distribution Payment 4.5 Distribution Declaration August 14, 2015 0.0019178 365 7.0 10.00</t>
  </si>
  <si>
    <t>Summary of Significant Accounting Policies (Policies)</t>
  </si>
  <si>
    <t>Basis of Presentation</t>
  </si>
  <si>
    <t>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4. The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marketable securities, depreciable lives, and revenue recognition. Application of these assumptions requires the exercise of judgment as to future uncertainties and, as a result, actual results could differ from these estimates. The consolidated balance sheet as of December 31, 2014 included herein has been derived from the consolidated balance sheet included in the Company's Annual Report on Form 10-K. The unaudited consolidated statements of operations for interim periods are not necessarily indicative of results for the full year or any other period.</t>
  </si>
  <si>
    <t>Reclassifications</t>
  </si>
  <si>
    <t>Reclassifications Certain prior period amounts have been reclassified to conform to the current year presentation.</t>
  </si>
  <si>
    <t>New Accounting Pronouncements</t>
  </si>
  <si>
    <t>New Accounting Pronouncements In May 2014, the Financial Accounting Standards Board (FASB)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is new guidance will be effective for the Company beginning January 1, 2016. The Company is currently evaluating the impact of this standard on our consolidated financial statements.</t>
  </si>
  <si>
    <t>Investment in Unconsolidated Affiliated Real Estate Entity (Tables)</t>
  </si>
  <si>
    <t>Investments in Unconsolidated Affiliated Entity</t>
  </si>
  <si>
    <t xml:space="preserve">As of
Real Estate Entity Date Acquired Ownership % June 30, 2015 December 31, 2014
1407 Broadway Mezz II, LLC ("1407 Broadway") January 4, 2007 49.0 % $ 1,989 $ 9,846 </t>
  </si>
  <si>
    <t>1407 Broadway [Member]</t>
  </si>
  <si>
    <t>Unaudited Condensed Income Statement</t>
  </si>
  <si>
    <t>For the Three Months Ended June 31 ,​ For the Six Months Ended June 31,
2015 2014 2015 2014
Total revenue $ 3,253 $ 9,900 $ 13,510 $ 19,882
Property operating expenses 2,200 7,041 9,439 15,049
Depreciation and amortization 622 1,745 2,644 3,411
Operating income 431 1,114 1,427 1,422
Interest expense and other, net (208 ) (1,165 ) (1,343 ) (1,874 )
Gain on disposition 9,891 - 9,891 -
Net (loss)/income $ 10,114 $ (51 ) $ 9,975 $ (452 )
Company's share of net income/(loss) $ 5,839 $ 33 $ 5,804 $ (102 )</t>
  </si>
  <si>
    <t>Unaudited Condensed Balance Sheet</t>
  </si>
  <si>
    <t xml:space="preserve">As of As of
June 30, 2015 December 31, 2014
Real estate, at cost (net) $ - $ 121,304
Intangible assets - 28
Cash and restricted cash 6,005 8,951
Other assets 127 22,673
Total assets $ 6,132 $ 152,956
Mortgage payable $ - $ 126,000
Other liabilities 724 13,342
Member capital 5,408 13,614
Total liabilities and members' capital $ 6,132 $ 152,956 </t>
  </si>
  <si>
    <t>Marketable Securities and Fair Value Measurements (Tables)</t>
  </si>
  <si>
    <t>Summary of Available for Sale Securities</t>
  </si>
  <si>
    <t xml:space="preserve">As of June 30, 2015
Adjusted Cost Gross Unrealized Gains Gross Unrealized Fair Value
Equity Securities, primarily REITs $ 1,405 $ 283 $ - $ 1,688
Marco OP Units and Marco II OP Units 19,227 16,976 - 36,203
Corporate Bonds and Preferred Equities 35,880 430 (888 35,422
Mortgage Backed Securities ("MBS") 4,203 - (281 3,922
Total $ 60,715 $ 17,689 $ (1,169 $ 77,235
As of December 31, 2014
Adjusted Cost Gross Unrealized Gains Gross Unrealized Fair Value
Equity Securities, primarily REITs $ 1,405 $ 367 $ - $ 1,772
Marco OP Units and Marco II OP Units 51,970 55,872 - 107,842
Corporate Bonds and Preferred Equities 40,705 898 (955 ) 40,648
Mortgage Backed Securities ("MBS") 4,832 - (276 ) 4,556
Total $ 98,912 $ 57,137 $ (1,231 ) $ 154,818 </t>
  </si>
  <si>
    <t>Marketable Securities, Available for Sale, and Derivative Financial Instruments Measured at Fair Value on Recurring Basis</t>
  </si>
  <si>
    <t xml:space="preserve">Fair Value Measurement Using
As of June 30, 2015 Level 1 Level 2 Level 3 Total
Marketable Securities:
Equity Securities, primarily REITs $ 1,688 $ - $ - $ 1,688
Marco OP and OP II Units - 36,203 - 36,203
Corporate Bonds and Preferred Equities - 35,422 - 35,422
MBS - 3,922 - 3,922
Total $ 1,688 $ 75,547 $ - $ 77,235
Fair Value Measurement Using
As of December 31, 2014 Level 1 Level 2 Level 3 Total
Marketable Securities:
Equity Securities, primarily REITs $ 1,772 $ - $ - $ 1,772
Marco OP and OP II Units - 107,842 - 107,842
Corporate Bonds and Preferred Equities - 40,648 - 40,648
MBS - 4,556 - 4,556
Total $ 1,772 $ 153,046 $ - $ 154,818 </t>
  </si>
  <si>
    <t>Mortgages Payable (Tables)</t>
  </si>
  <si>
    <t>Schedule of Mortgages Payable</t>
  </si>
  <si>
    <t xml:space="preserve">Loan Amount as of
Property Interest Rate Weighted Maturity Date Amount Due at June 30, 2015 December 31,
Southeastern Michigan Multi-Family Properties 5.96 % 5.96 % July 2016 $ 38,139 $ 38,725 $ 39,012
Oakview Plaza 5.49 % 5.49 % January 2017 25,583 26,220 26,425
Gulf Coast Industrial Portfolio 9.83 % 9.83 % Due on demand 51,031 51,031 51,142
St. Augustine Outlet Center 6.09 % 6.09 % April 2016 23,748 24,122 24,364
Gantry Park 4.48 % 4.48 % November 2024 65,317 74,500 74,500
DePaul Plaza Libor + 2.75 3.12 % June 2020 13,494 15,500 11,746
Total mortgages payable 6.16 % $ 217,312 $ 230,098 $ 227,189 </t>
  </si>
  <si>
    <t>Contractually Scheduled Principal Maturities During Next Five Years</t>
  </si>
  <si>
    <t xml:space="preserve">Remainder of 2016 2017 2018 2019 Thereafter Total
$ 51,976 $ 63,151 $ 25,991 $ 1,567 $ 1,621 $ 85,792 $ 230,098 </t>
  </si>
  <si>
    <t>Dispositions (Tables)</t>
  </si>
  <si>
    <t>Schedule of Discontinued Operations</t>
  </si>
  <si>
    <t xml:space="preserve">For the Three Months Ended June 30, For the Six Months Ended June 30,
2015 2014 2015 2014
Revenues $ 2,832 $ 9,449 $ 8,000 $ 17,881
Operating expenses 1,372 7,482 5,742 14,356
Operating income 1,460 1,967 2,258 3,525
Interest expense and other, net (252 ) (953 ) (849 ) (1,964 )
Gain on disposition 2,918 - 17,322 1,610
Net income from discontinued operations $ 4,126 $ 1,014 $ 18,731 $ 3,171
As of
December 31,
Net investment property $ 105,610
Intangible assets, net 167
Other assets 5,728
Total assets held for sale $ 111,505
Mortgages payable $ 67,155
Accounts payable and accrued expenses 2,905
Other liabilities 70
Total liabilities held for sale $ 70,130 </t>
  </si>
  <si>
    <t>Related Party Transactions (Tables)</t>
  </si>
  <si>
    <t>Amount Recorded in Pursuant to Related Party Arrangment</t>
  </si>
  <si>
    <t xml:space="preserve">Three Months Ended June 30, Six Months Ended June 30,
2015 2014 2015 2014
Acquisition fees $ - $ 27 $ 8 $ 59
Asset management fees 696 711 1,407 1,424
Property management fees 293 341 582 689
Development fees and leasing commissions 69 241 480 405
Total $ 1,058 $ 1,320 $ 2,477 $ 2,577 </t>
  </si>
  <si>
    <t>Financial Instruments (Tables)</t>
  </si>
  <si>
    <t>Summary of Estimated Fair Value of Debt</t>
  </si>
  <si>
    <t>As of June 30, 2015 As of December 31, 2014
Carrying Amount Estimated Fair Value Carrying Amount Estimated Fair Value
Mortgages payable $ 230,098 $ 229,904 $ 227,189 $ 228,261</t>
  </si>
  <si>
    <t>Segment Information (Tables)</t>
  </si>
  <si>
    <t>Results of Operations and Total Assets of Operating Segments</t>
  </si>
  <si>
    <t xml:space="preserve">For the Three Months Ended June 30, 2015
Retail Multi-Family Industrial Hospitality Unallocated Total
Total revenues $ 2,788 $ 4,361 $ 1,545 $ 5,782 $ - $ 14,476
Property operating expenses 935 1,254 480 4,253 - 6,922
Real estate taxes 353 266 134 78 - 831
General and administrative costs - 24 (1 ) 48 1,065 1,136
Net operating income/(loss) 1,500 2,817 932 1,403 (1,065 ) 5,587
Depreciation and amortization 1,032 726 400 660 - 2,818
Operating income/(loss) $ 468 $ 2,091 $ 532 $ 743 $ (1,065 ) $ 2,769
As of June 30, 2015:
Total Assets $ 110,147 $ 118,673 $ 51,042 $ 27,005 $ 292,107 $ 598,974
For the Three Months Ended June 30, 2014
Retail Multi-Family Industrial Hospitality Unallocated Total
Total revenues $ 2,701 $ 5,295 $ 1,898 $ 5,083 $ - $ 14,977
Property operating expenses 860 1,778 520 4,116 - 7,274
Real estate taxes 48 335 209 63 - 655
General and administrative costs (21 ) 58 1 36 1,331 1,405
Net operating income/(loss) 1,814 3,124 1,168 868 (1,331 ) 5,643
Depreciation and amortization 1,063 1,046 453 638 - 3,200
Operating income/(loss) $ 751 $ 2,078 $ 715 $ 230 $ (1,331 ) $ 2,443
As of December 31, 2014:
Total Assets $ 105,343 $ 127,116 $ 50,635 $ 147,572 $ 243,173 $ 673,839
For the Six Months Ended June 30, 2015
Retail Multi-Family Industrial Hospitality Unallocated Total
Total revenues $ 5,576 $ 8,649 $ 3,143 $ 9,939 $ - $ 27,307
Property operating expenses 1,849 2,628 925 8,040 1 13,443
Real estate taxes 711 531 307 157 - 1,706
General and administrative costs (3 ) 82 (47 ) 151 2,367 2,550
Net operating income/(loss) 3,019 5,408 1,958 1,591 (2,368 ) 9,608
Depreciation and amortization 2,032 1,466 804 1,315 - 5,617
Operating income/(loss) $ 987 $ 3,942 $ 1,154 $ 276 $ (2,368 ) $ 3,991
For the Six Months Ended June 30, 2014
Retail Multi-Family Industrial Hospitality Unallocated Total
Total revenues $ 5,553 $ 10,214 $ 3,776 $ 9,259 $ - $ 28,802
Property operating expenses 1,627 3,730 1,032 7,971 1 14,361
Real estate taxes 387 680 418 126 - 1,611
General and administrative costs (1 ) 153 (55 ) 97 2,873 3,067
Net operating income/(loss) 3,540 5,651 2,381 1,065 (2,874 ) 9,763
Depreciation and amortization 2,025 2,069 912 1,262 - 6,268
Operating income/(loss) $ 1,515 $ 3,582 $ 1,469 $ (197 ) $ (2,874 ) $ 3,495 </t>
  </si>
  <si>
    <t>Organization (Detail) ft² in Millions, $ in Millions</t>
  </si>
  <si>
    <t>12 Months Ended</t>
  </si>
  <si>
    <t>Jun. 30, 2015USD ($)ft²roomspropertiesproperty_units</t>
  </si>
  <si>
    <t>Jun. 30, 2015USD ($)ft²roomspropertiesproperty_units$ / available_room</t>
  </si>
  <si>
    <t>Dec. 31, 2014USD ($)</t>
  </si>
  <si>
    <t>Organization Consolidation And Presentation Of Financial Statements Disclosure [Line Items]</t>
  </si>
  <si>
    <t>General partner ownership interest</t>
  </si>
  <si>
    <t>98.00%</t>
  </si>
  <si>
    <t>Retail [Member]</t>
  </si>
  <si>
    <t>Occupancy of properties</t>
  </si>
  <si>
    <t>84.00%</t>
  </si>
  <si>
    <t>Industrial Properties [Member]</t>
  </si>
  <si>
    <t>75.00%</t>
  </si>
  <si>
    <t>Residential Real Estate [Member]</t>
  </si>
  <si>
    <t>95.00%</t>
  </si>
  <si>
    <t>Hospitality [Member]</t>
  </si>
  <si>
    <t>54.00%</t>
  </si>
  <si>
    <t>Average revenue per available room | $ / available_room</t>
  </si>
  <si>
    <t>Crowes Crossing [Member]</t>
  </si>
  <si>
    <t>Gain on disposition | $</t>
  </si>
  <si>
    <t>LVP REIT Hotels [Member]</t>
  </si>
  <si>
    <t>Number of real estate properties classified as held for sale</t>
  </si>
  <si>
    <t>Wholly Owned Properties [Member] | Retail [Member]</t>
  </si>
  <si>
    <t>Number of properties</t>
  </si>
  <si>
    <t>Area of real estate space | ft²</t>
  </si>
  <si>
    <t>Wholly Owned Properties [Member] | Industrial Properties [Member]</t>
  </si>
  <si>
    <t>Wholly Owned Properties [Member] | Residential Real Estate [Member]</t>
  </si>
  <si>
    <t>Property units | property_units</t>
  </si>
  <si>
    <t>Wholly Owned Properties [Member] | Hospitality [Member]</t>
  </si>
  <si>
    <t>Number of rooms | rooms</t>
  </si>
  <si>
    <t>Investment in Unconsolidated Affiliated Real Estate Entity (Summary of Company's Investments in Unconsolidated Affiliated Real Estate Entity) (Details) - USD ($) $ in Thousands</t>
  </si>
  <si>
    <t>Schedule of Equity Method Investments [Line Items]</t>
  </si>
  <si>
    <t>Total investments in unconsolidated affiliated real estate entity</t>
  </si>
  <si>
    <t>1407 Broadway Mezz II, LLC [Member]</t>
  </si>
  <si>
    <t>Date Acquired</t>
  </si>
  <si>
    <t>Jan. 4,
		2007</t>
  </si>
  <si>
    <t>Ownership interest</t>
  </si>
  <si>
    <t>49.00%</t>
  </si>
  <si>
    <t>Investment in Unconsolidated Affiliated Real Estate Entity (Narrative) (Details) - USD ($) $ in Millions</t>
  </si>
  <si>
    <t>Apr. 30, 2015</t>
  </si>
  <si>
    <t>Net proceeds from sale of sub-leasehold interest after repayments</t>
  </si>
  <si>
    <t>Equity method investment ownership percentage</t>
  </si>
  <si>
    <t>Proceeds from sale of sub-leasehold interest in ground lease to office building</t>
  </si>
  <si>
    <t>Investment in Unconsolidated Affiliated Real Estate Entity (Unaudited Condensed Income Statement) (Details) - USD ($) $ in Thousands</t>
  </si>
  <si>
    <t>Gain on disposition</t>
  </si>
  <si>
    <t>Company's share of net income/(loss)</t>
  </si>
  <si>
    <t>Total revenue</t>
  </si>
  <si>
    <t>Interest expense and other, net</t>
  </si>
  <si>
    <t>Net (loss)/income</t>
  </si>
  <si>
    <t>Investment in Unconsolidated Affiliated Real Estate Entity (Unaudited Condensed Balance Sheet) (Details) - 1407 Broadway Mezz II, LLC [Member] - USD ($) $ in Thousands</t>
  </si>
  <si>
    <t>Schedule Of Condensed Consolidating Balance Sheets [Line Items]</t>
  </si>
  <si>
    <t>Equity Method Investment, assets</t>
  </si>
  <si>
    <t>Member capital</t>
  </si>
  <si>
    <t>Total liabilities and members' capital</t>
  </si>
  <si>
    <t>Real estate, at cost (net) [Member]</t>
  </si>
  <si>
    <t>Intangible Assets [Member]</t>
  </si>
  <si>
    <t>Cash and restricted cash [Member]</t>
  </si>
  <si>
    <t>Other Assets [Member]</t>
  </si>
  <si>
    <t>Mortgage payable [Member]</t>
  </si>
  <si>
    <t>Equity Method Investment, liabilities</t>
  </si>
  <si>
    <t>Other Liabilities [Member]</t>
  </si>
  <si>
    <t>Marketable Securities and Fair Value Measurements (Marketable Securities) (Details) - USD ($) $ in Thousands</t>
  </si>
  <si>
    <t>Schedule of Available-for-sale Securities [Line Items]</t>
  </si>
  <si>
    <t>Adjusted Cost</t>
  </si>
  <si>
    <t>Gross Unrealized Gains</t>
  </si>
  <si>
    <t>Gross Unrealized Losses</t>
  </si>
  <si>
    <t>Fair Value</t>
  </si>
  <si>
    <t>Equity Securities, primarily REITs [Member]</t>
  </si>
  <si>
    <t>Marco OP and OP II Units [Member]</t>
  </si>
  <si>
    <t>Corporate Bonds And Preferred Equities [Member]</t>
  </si>
  <si>
    <t>Mortgage Backed Securities [Member]</t>
  </si>
  <si>
    <t>Marketable Securities and Fair Value Measurements (Narrative) (Details) - USD ($) $ in Thousands</t>
  </si>
  <si>
    <t>Mar. 31, 2015</t>
  </si>
  <si>
    <t>Fair Value, Assets and Liabilities Measured on Recurring and Nonrecurring Basis [Line Items]</t>
  </si>
  <si>
    <t>Shares of equity securities sold</t>
  </si>
  <si>
    <t>Equity securities sold, cost basis</t>
  </si>
  <si>
    <t>Proceeds from sale of equity securities</t>
  </si>
  <si>
    <t>Realized gain on sale of equity securities</t>
  </si>
  <si>
    <t>Marco OP units, with an adjusted cost basis, not in escrow</t>
  </si>
  <si>
    <t>Margin Loan [Member]</t>
  </si>
  <si>
    <t>Debt instrument, interest rate terms</t>
  </si>
  <si>
    <t>Libor plus 0.85</t>
  </si>
  <si>
    <t>Debt instrument, interest rate basis point above reference rate</t>
  </si>
  <si>
    <t>0.85%</t>
  </si>
  <si>
    <t>Debt instrument, interest rate at end of period</t>
  </si>
  <si>
    <t>1.04%</t>
  </si>
  <si>
    <t>Margin loan, outstanding</t>
  </si>
  <si>
    <t>Line of Credit [Member]</t>
  </si>
  <si>
    <t>Libor plus 3.00</t>
  </si>
  <si>
    <t>3.00%</t>
  </si>
  <si>
    <t>3.19%</t>
  </si>
  <si>
    <t>Debt instrument, maturity date</t>
  </si>
  <si>
    <t>Jun. 19,
		2016</t>
  </si>
  <si>
    <t>Line of credit facility, maximum borrowing capacity</t>
  </si>
  <si>
    <t>Line of credit facility, amount outstanding</t>
  </si>
  <si>
    <t>Line of credit facility, number of Marco OP Units used as collateral</t>
  </si>
  <si>
    <t>Available for sale securities debt maturity minimum period</t>
  </si>
  <si>
    <t>27 years</t>
  </si>
  <si>
    <t>Available for sale securities debt maturity maximum period</t>
  </si>
  <si>
    <t>30 years</t>
  </si>
  <si>
    <t>Marketable Securities and Fair Value Measurements (Marketable Securities, Available for Sale, and Derivative Financial Instruments Measured at Fair Value on Recurring Basis) (Details) - USD ($) $ in Thousands</t>
  </si>
  <si>
    <t>MBS [Member]</t>
  </si>
  <si>
    <t>Fair Value, Inputs, Level 1 [Member]</t>
  </si>
  <si>
    <t>Fair Value, Inputs, Level 1 [Member] | Equity Securities, primarily REITs [Member]</t>
  </si>
  <si>
    <t>Fair Value, Inputs, Level 1 [Member] | Marco OP and OP II Units [Member]</t>
  </si>
  <si>
    <t>Fair Value, Inputs, Level 1 [Member] | Corporate Bonds And Preferred Equities [Member]</t>
  </si>
  <si>
    <t>Fair Value, Inputs, Level 1 [Member] | MBS [Member]</t>
  </si>
  <si>
    <t>Fair Value, Inputs, Level 2 [Member]</t>
  </si>
  <si>
    <t>Fair Value, Inputs, Level 2 [Member] | Equity Securities, primarily REITs [Member]</t>
  </si>
  <si>
    <t>Fair Value, Inputs, Level 2 [Member] | Marco OP and OP II Units [Member]</t>
  </si>
  <si>
    <t>Fair Value, Inputs, Level 2 [Member] | Corporate Bonds And Preferred Equities [Member]</t>
  </si>
  <si>
    <t>Fair Value, Inputs, Level 2 [Member] | MBS [Member]</t>
  </si>
  <si>
    <t>Fair Value, Inputs, Level 3 [Member]</t>
  </si>
  <si>
    <t>Fair Value, Inputs, Level 3 [Member] | Equity Securities, primarily REITs [Member]</t>
  </si>
  <si>
    <t>Fair Value, Inputs, Level 3 [Member] | Marco OP and OP II Units [Member]</t>
  </si>
  <si>
    <t>Fair Value, Inputs, Level 3 [Member] | Corporate Bonds And Preferred Equities [Member]</t>
  </si>
  <si>
    <t>Fair Value, Inputs, Level 3 [Member] | MBS [Member]</t>
  </si>
  <si>
    <t>Mortgages Payable (Schedule of Mortgages Payable) (Details) - USD ($) $ in Thousands</t>
  </si>
  <si>
    <t>Jun. 01, 2015</t>
  </si>
  <si>
    <t>Debt Instrument [Line Items]</t>
  </si>
  <si>
    <t>Weighted Average Interest Rate</t>
  </si>
  <si>
    <t>6.16%</t>
  </si>
  <si>
    <t>Amount Due at Maturity</t>
  </si>
  <si>
    <t>Southeastern Michigan Multi Family Properties [Member]</t>
  </si>
  <si>
    <t>Stated interest rate</t>
  </si>
  <si>
    <t>5.96%</t>
  </si>
  <si>
    <t>Maturity Date</t>
  </si>
  <si>
    <t>2016-07</t>
  </si>
  <si>
    <t>Oakview Plaza [Member]</t>
  </si>
  <si>
    <t>5.49%</t>
  </si>
  <si>
    <t>2017-01</t>
  </si>
  <si>
    <t>Gulf Coast Industrial Portfolio [Member]</t>
  </si>
  <si>
    <t>9.83%</t>
  </si>
  <si>
    <t>St Augustine Outlet Center [Member]</t>
  </si>
  <si>
    <t>6.09%</t>
  </si>
  <si>
    <t>2016-04</t>
  </si>
  <si>
    <t>Gantry Park [Member]</t>
  </si>
  <si>
    <t>4.48%</t>
  </si>
  <si>
    <t>2024-11</t>
  </si>
  <si>
    <t>DePaul Plaza [Member]</t>
  </si>
  <si>
    <t>Libor plus 2.75</t>
  </si>
  <si>
    <t>Libor + 2.75</t>
  </si>
  <si>
    <t>2.75%</t>
  </si>
  <si>
    <t>3.12%</t>
  </si>
  <si>
    <t>2017-09</t>
  </si>
  <si>
    <t>2020-06</t>
  </si>
  <si>
    <t>Mortgages Payable (Narrative) (Details) - USD ($) $ in Thousands</t>
  </si>
  <si>
    <t>Libor rate</t>
  </si>
  <si>
    <t>0.19%</t>
  </si>
  <si>
    <t>0.17%</t>
  </si>
  <si>
    <t>Cash in restricted escrows accounts</t>
  </si>
  <si>
    <t>Default interest accrued</t>
  </si>
  <si>
    <t>Loan agreements [Member]</t>
  </si>
  <si>
    <t>Courtyard - Baton Rouge [Member] | Mortgage payable [Member]</t>
  </si>
  <si>
    <t>Accrued default interest payable</t>
  </si>
  <si>
    <t>De Paul Plaza [Member]</t>
  </si>
  <si>
    <t>Debt instrument, face amount</t>
  </si>
  <si>
    <t>Loan proceeds from refinancing of debt</t>
  </si>
  <si>
    <t>Mortgages Payable (Contractually Scheduled Principal Maturities During Next Five Years) (Details) - USD ($) $ in Thousands</t>
  </si>
  <si>
    <t>Remainder of 2015</t>
  </si>
  <si>
    <t>Thereafter</t>
  </si>
  <si>
    <t>Dispositions (Acquisition) (Details) $ in Thousands</t>
  </si>
  <si>
    <t>Jan. 19, 2015USD ($)hotels</t>
  </si>
  <si>
    <t>Jun. 30, 2015USD ($)</t>
  </si>
  <si>
    <t>Jan. 29, 2015</t>
  </si>
  <si>
    <t>Dec. 31, 2014USD ($)roomssuites</t>
  </si>
  <si>
    <t>Acquisition [Line Items]</t>
  </si>
  <si>
    <t>Membership percentage in joint venture by Company</t>
  </si>
  <si>
    <t>2.50%</t>
  </si>
  <si>
    <t>Investment in affiliate | $</t>
  </si>
  <si>
    <t>Lightstone II [Member]</t>
  </si>
  <si>
    <t>Membership percentage in joint venture by other party</t>
  </si>
  <si>
    <t>97.50%</t>
  </si>
  <si>
    <t>Joint Venture with Lightstone II [Member]</t>
  </si>
  <si>
    <t>Number of service hotels approved for acquisition | hotels</t>
  </si>
  <si>
    <t>Purchase consideration | $</t>
  </si>
  <si>
    <t>Courtyard - Parsippany [Member]</t>
  </si>
  <si>
    <t>Number of room in limited service hotels</t>
  </si>
  <si>
    <t>Courtyard - Willoughby [Member]</t>
  </si>
  <si>
    <t>Fairfield Inn - Des Moines [Member]</t>
  </si>
  <si>
    <t>SpringHill Suites - Des Moines [Member]</t>
  </si>
  <si>
    <t>Number of suite in limited service hotels | suites</t>
  </si>
  <si>
    <t>Holiday Inn Express - Auburn [Member]</t>
  </si>
  <si>
    <t>Courtyard - Baton Rouge [Member]</t>
  </si>
  <si>
    <t>Courtyard - Baton Rouge [Member] | Lightstone Value Plus REIT LP [Member]</t>
  </si>
  <si>
    <t>Ownership percentage in hotel owned by subsidiary</t>
  </si>
  <si>
    <t>90.00%</t>
  </si>
  <si>
    <t>Residence Inn - Baton Rouge [Member]</t>
  </si>
  <si>
    <t>Residence Inn - Baton Rouge [Member] | Lightstone Value Plus REIT LP [Member]</t>
  </si>
  <si>
    <t>Aloft - Rogers [Member]</t>
  </si>
  <si>
    <t>Fairfield Inn - Jonesboro [Member]</t>
  </si>
  <si>
    <t>Fairfield Inn - Jonesboro [Member] | Lightstone Value Plus REIT LP [Member]</t>
  </si>
  <si>
    <t>Hampton Inn - Miami [Member]</t>
  </si>
  <si>
    <t>Hampton Inn &amp; Suites - Fort Lauderdale [Member]</t>
  </si>
  <si>
    <t>Dispositions (Disposition Of Limited Service Hotels) (Details) $ in Thousands</t>
  </si>
  <si>
    <t>Jun. 10, 2015USD ($)</t>
  </si>
  <si>
    <t>Feb. 11, 2015USD ($)item</t>
  </si>
  <si>
    <t>Jan. 29, 2015USD ($)hotelsitem</t>
  </si>
  <si>
    <t>Jan. 22, 2014USD ($)</t>
  </si>
  <si>
    <t>Jun. 30, 2014USD ($)</t>
  </si>
  <si>
    <t>Disposition of limited service hotels [Line Items]</t>
  </si>
  <si>
    <t>Gain (loss) on disposition</t>
  </si>
  <si>
    <t>Repayment of debt</t>
  </si>
  <si>
    <t>Disposal of real estate</t>
  </si>
  <si>
    <t>Hotel Portfolio [Member] | Operating Partnership [Member]</t>
  </si>
  <si>
    <t>Number of service hotel disposed | hotels</t>
  </si>
  <si>
    <t>Sale consideration</t>
  </si>
  <si>
    <t>Net sale consideration</t>
  </si>
  <si>
    <t>Debt repaid as part of transactions</t>
  </si>
  <si>
    <t>Number of separate contribution agreements | item</t>
  </si>
  <si>
    <t>Amount of debt which was assumed by the subsidiaries of the Joint Venture</t>
  </si>
  <si>
    <t>Residence Inn - Baton Rouge [Member] | Operating Partnership [Member]</t>
  </si>
  <si>
    <t>Percentage of membership interest sold</t>
  </si>
  <si>
    <t>Aloft Rogers [Member] | Operating Partnership [Member]</t>
  </si>
  <si>
    <t>100.00%</t>
  </si>
  <si>
    <t>Fairfield Inn Jonesboro [Member] | Operating Partnership [Member]</t>
  </si>
  <si>
    <t>Holiday Inn Express Hotel And Suites, Auburn, Alabama [Member] | Operating Partnership [Member]</t>
  </si>
  <si>
    <t>Courtyard Marriott Baton Rouge La [Member]</t>
  </si>
  <si>
    <t>Dispositions (Summary of Operating Results of Discontinued Operations) (Details) - USD ($) $ in Thousands</t>
  </si>
  <si>
    <t>Revenues</t>
  </si>
  <si>
    <t>Operating expenses</t>
  </si>
  <si>
    <t>Operating Income</t>
  </si>
  <si>
    <t>Dispositions (Summary of Major Components of Assets and Liabilities Held for Sale) (Details) - USD ($) $ in Thousands</t>
  </si>
  <si>
    <t>Other assets</t>
  </si>
  <si>
    <t>Total assets held for sale</t>
  </si>
  <si>
    <t>Accounts payable and accrued expenses</t>
  </si>
  <si>
    <t>Other liabilities</t>
  </si>
  <si>
    <t>Total liabilities held for sale</t>
  </si>
  <si>
    <t>Related Party Transactions (Amount Recorded in Pursuant to Related Party Arrangment) (Details) - Related Party [Member] - USD ($) $ in Thousands</t>
  </si>
  <si>
    <t>Related Party Transaction [Line Items]</t>
  </si>
  <si>
    <t>Acquisition fees</t>
  </si>
  <si>
    <t>Asset management fees</t>
  </si>
  <si>
    <t>Property management fees</t>
  </si>
  <si>
    <t>Development fees and leasing commissions</t>
  </si>
  <si>
    <t>Related Party Transactions (Narrative) (Details) - USD ($) $ in Thousands</t>
  </si>
  <si>
    <t>Cumulative distribution paid</t>
  </si>
  <si>
    <t>SLP Units [Member]</t>
  </si>
  <si>
    <t>Cumulative distribution declared</t>
  </si>
  <si>
    <t>Related Party Transactions (Preferred Investment) (Details) - USD ($) $ in Thousands</t>
  </si>
  <si>
    <t>May. 14, 2015</t>
  </si>
  <si>
    <t>Mar. 07, 2014</t>
  </si>
  <si>
    <t>Investment Holdings [Line Items]</t>
  </si>
  <si>
    <t>Investment in affiliate</t>
  </si>
  <si>
    <t>Investments in and Advances to Affiliates [Line Items]</t>
  </si>
  <si>
    <t>365 Bond Street Preferred Investment [Member]</t>
  </si>
  <si>
    <t>Preferred equity distributions, amount declared</t>
  </si>
  <si>
    <t>Preferred equity distributions, additional available funds</t>
  </si>
  <si>
    <t>Annual distribution rate</t>
  </si>
  <si>
    <t>12.00%</t>
  </si>
  <si>
    <t>Dividend income</t>
  </si>
  <si>
    <t>Annualized rate of dividend</t>
  </si>
  <si>
    <t>Unfunded investment contribution liabilities</t>
  </si>
  <si>
    <t>40 East End Avenue Preferred Investment [Member]</t>
  </si>
  <si>
    <t>8.00%</t>
  </si>
  <si>
    <t>Annualized rate of dividend upon procurement of construction financing</t>
  </si>
  <si>
    <t>Financial Instruments (Details) - Mortgage payable [Member] - USD ($) $ in Millions</t>
  </si>
  <si>
    <t>Carrying Amount</t>
  </si>
  <si>
    <t>Estimated Fair Value</t>
  </si>
  <si>
    <t>Segment Information (Narrative) (Details)</t>
  </si>
  <si>
    <t>Number of operating business segments</t>
  </si>
  <si>
    <t>Segment Information (Results of Operations and Total Assets of Operating Segments) (Details) - USD ($) $ in Thousands</t>
  </si>
  <si>
    <t>Segment Reporting Information [Line Items]</t>
  </si>
  <si>
    <t>Net operating income/(loss)</t>
  </si>
  <si>
    <t>Operating income/(loss)</t>
  </si>
  <si>
    <t>Multifamily [Member]</t>
  </si>
  <si>
    <t>Industrial [Member]</t>
  </si>
  <si>
    <t>Unallocated [Member]</t>
  </si>
  <si>
    <t>Commitments and Contingencies (Details) - USD ($) $ in Thousands</t>
  </si>
  <si>
    <t>Nov. 21, 2012</t>
  </si>
  <si>
    <t>Guarantor Obligations [Line Items]</t>
  </si>
  <si>
    <t>Potential damages</t>
  </si>
  <si>
    <t>LVP Parties [Member] | Minimum [Member]</t>
  </si>
  <si>
    <t>Guaranties period for collection of revolving credit facility following the closing of the outlet centers transaction</t>
  </si>
  <si>
    <t>4 years</t>
  </si>
  <si>
    <t>Subsequent Events (Details) - Subsequent Event [Member] - Entity [Domain] - Business Acquisition, Acquiree [Domain] - Equity Method Investee, Name [Domain] - Disposal Groups, Including Discontinued Operations, Name [Domain] - USD ($)</t>
  </si>
  <si>
    <t>Aug. 14, 2015</t>
  </si>
  <si>
    <t>Jul. 15, 2015</t>
  </si>
  <si>
    <t>Subsequent Events [Line Items]</t>
  </si>
  <si>
    <t>Distribution payment</t>
  </si>
  <si>
    <t>Distribution declared</t>
  </si>
  <si>
    <t>Aug. 14,
		2015</t>
  </si>
  <si>
    <t>Distribution on per day basis</t>
  </si>
  <si>
    <t>Number of days used to calculate daily amount of distribution</t>
  </si>
  <si>
    <t>365 days</t>
  </si>
  <si>
    <t>Annualized Distribution Rate</t>
  </si>
  <si>
    <t>7.00%</t>
  </si>
  <si>
    <t>Face value of share</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_);_(&quot;$ &quot;(#,##0.0)" numFmtId="168"/>
    <numFmt formatCode="_(&quot;$ &quot;#,##0.0000000_);_(&quot;$ &quot;(#,##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5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296884</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7">
        <v>25.8</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8">
        <v>68635</v>
      </c>
      <c t="n" r="C3" s="8">
        <v>68606</v>
      </c>
    </row>
    <row spans="1:3" r="4">
      <c t="s" r="A4" s="4">
        <v>28</v>
      </c>
      <c t="n" r="B4" s="5">
        <v>230651</v>
      </c>
      <c t="n" r="C4" s="5">
        <v>227427</v>
      </c>
    </row>
    <row spans="1:3" r="5">
      <c t="s" r="A5" s="4">
        <v>29</v>
      </c>
      <c t="n" r="B5" s="5">
        <v>16794</v>
      </c>
      <c t="n" r="C5" s="5">
        <v>16567</v>
      </c>
    </row>
    <row spans="1:3" r="6">
      <c t="s" r="A6" s="4">
        <v>30</v>
      </c>
      <c t="n" r="B6" s="5">
        <v>6701</v>
      </c>
      <c t="n" r="C6" s="5">
        <v>2317</v>
      </c>
    </row>
    <row spans="1:3" r="7">
      <c t="s" r="A7" s="4">
        <v>31</v>
      </c>
      <c t="n" r="B7" s="5">
        <v>322781</v>
      </c>
      <c t="n" r="C7" s="5">
        <v>314917</v>
      </c>
    </row>
    <row spans="1:3" r="8">
      <c t="s" r="A8" s="4">
        <v>32</v>
      </c>
      <c t="n" r="B8" s="5">
        <v>-45133</v>
      </c>
      <c t="n" r="C8" s="5">
        <v>-40166</v>
      </c>
    </row>
    <row spans="1:3" r="9">
      <c t="s" r="A9" s="4">
        <v>33</v>
      </c>
      <c t="n" r="B9" s="5">
        <v>277648</v>
      </c>
      <c t="n" r="C9" s="5">
        <v>274751</v>
      </c>
    </row>
    <row spans="1:3" r="10">
      <c t="s" r="A10" s="4">
        <v>34</v>
      </c>
      <c t="n" r="B10" s="5">
        <v>1989</v>
      </c>
      <c t="n" r="C10" s="5">
        <v>9846</v>
      </c>
    </row>
    <row spans="1:3" r="11">
      <c t="s" r="A11" s="4">
        <v>35</v>
      </c>
      <c t="n" r="B11" s="5">
        <v>72481</v>
      </c>
      <c t="n" r="C11" s="5">
        <v>36637</v>
      </c>
    </row>
    <row spans="1:3" r="12">
      <c t="s" r="A12" s="4">
        <v>36</v>
      </c>
      <c t="n" r="B12" s="5">
        <v>142917</v>
      </c>
      <c t="n" r="C12" s="5">
        <v>54529</v>
      </c>
    </row>
    <row spans="1:3" r="13">
      <c t="s" r="A13" s="4">
        <v>37</v>
      </c>
      <c t="n" r="B13" s="5">
        <v>77235</v>
      </c>
      <c t="n" r="C13" s="5">
        <v>154818</v>
      </c>
    </row>
    <row spans="1:3" r="14">
      <c t="s" r="A14" s="4">
        <v>38</v>
      </c>
      <c t="n" r="B14" s="5">
        <v>9386</v>
      </c>
      <c t="n" r="C14" s="5">
        <v>8809</v>
      </c>
    </row>
    <row spans="1:3" r="15">
      <c t="s" r="A15" s="4">
        <v>39</v>
      </c>
      <c t="n" r="B15" s="5">
        <v>1902</v>
      </c>
      <c t="n" r="C15" s="5">
        <v>1853</v>
      </c>
    </row>
    <row spans="1:3" r="16">
      <c t="s" r="A16" s="4">
        <v>40</v>
      </c>
      <c t="n" r="B16" s="5">
        <v>5109</v>
      </c>
      <c t="n" r="C16" s="5">
        <v>5179</v>
      </c>
    </row>
    <row spans="1:3" r="17">
      <c t="s" r="A17" s="4">
        <v>41</v>
      </c>
      <c t="n" r="B17" s="5">
        <v>1314</v>
      </c>
      <c t="n" r="C17" s="5">
        <v>1546</v>
      </c>
    </row>
    <row spans="1:3" r="18">
      <c t="s" r="A18" s="4">
        <v>42</v>
      </c>
      <c t="n" r="B18" s="8">
        <v>8993</v>
      </c>
      <c t="n" r="C18" s="5">
        <v>14366</v>
      </c>
    </row>
    <row spans="1:3" r="19">
      <c t="s" r="A19" s="4">
        <v>43</v>
      </c>
      <c t="n" r="C19" s="5">
        <v>111505</v>
      </c>
    </row>
    <row spans="1:3" r="20">
      <c t="s" r="A20" s="4">
        <v>44</v>
      </c>
      <c t="n" r="B20" s="8">
        <v>598974</v>
      </c>
      <c t="n" r="C20" s="5">
        <v>673839</v>
      </c>
    </row>
    <row spans="1:3" r="21">
      <c t="s" r="A21" s="3">
        <v>45</v>
      </c>
    </row>
    <row spans="1:3" r="22">
      <c t="s" r="A22" s="4">
        <v>46</v>
      </c>
      <c t="n" r="B22" s="5">
        <v>230098</v>
      </c>
      <c t="n" r="C22" s="5">
        <v>227189</v>
      </c>
    </row>
    <row spans="1:3" r="23">
      <c t="s" r="A23" s="4">
        <v>47</v>
      </c>
      <c t="n" r="B23" s="5">
        <v>18625</v>
      </c>
      <c t="n" r="C23" s="5">
        <v>38582</v>
      </c>
    </row>
    <row spans="1:3" r="24">
      <c t="s" r="A24" s="4">
        <v>48</v>
      </c>
      <c t="n" r="B24" s="5">
        <v>13820</v>
      </c>
      <c t="n" r="C24" s="5">
        <v>12293</v>
      </c>
    </row>
    <row spans="1:3" r="25">
      <c t="s" r="A25" s="4">
        <v>49</v>
      </c>
      <c t="n" r="B25" s="5">
        <v>591</v>
      </c>
      <c t="n" r="C25" s="5">
        <v>802</v>
      </c>
    </row>
    <row spans="1:3" r="26">
      <c t="s" r="A26" s="4">
        <v>50</v>
      </c>
      <c t="n" r="B26" s="5">
        <v>4032</v>
      </c>
      <c t="n" r="C26" s="5">
        <v>2314</v>
      </c>
    </row>
    <row spans="1:3" r="27">
      <c t="s" r="A27" s="4">
        <v>51</v>
      </c>
      <c t="n" r="B27" s="5">
        <v>4522</v>
      </c>
      <c t="n" r="C27" s="5">
        <v>4566</v>
      </c>
    </row>
    <row spans="1:3" r="28">
      <c t="s" r="A28" s="4">
        <v>52</v>
      </c>
      <c t="n" r="B28" s="5">
        <v>1305</v>
      </c>
      <c t="n" r="C28" s="5">
        <v>1167</v>
      </c>
    </row>
    <row spans="1:3" r="29">
      <c t="s" r="A29" s="4">
        <v>53</v>
      </c>
      <c t="n" r="B29" s="8">
        <v>695</v>
      </c>
      <c t="n" r="C29" s="5">
        <v>793</v>
      </c>
    </row>
    <row spans="1:3" r="30">
      <c t="s" r="A30" s="4">
        <v>54</v>
      </c>
      <c t="n" r="C30" s="5">
        <v>70130</v>
      </c>
    </row>
    <row spans="1:3" r="31">
      <c t="s" r="A31" s="4">
        <v>55</v>
      </c>
      <c t="n" r="B31" s="8">
        <v>273688</v>
      </c>
      <c t="n" r="C31" s="8">
        <v>357836</v>
      </c>
    </row>
    <row spans="1:3" r="32">
      <c t="s" r="A32" s="4">
        <v>56</v>
      </c>
    </row>
    <row spans="1:3" r="33">
      <c t="s" r="A33" s="3">
        <v>57</v>
      </c>
    </row>
    <row spans="1:3" r="34">
      <c t="s" r="A34" s="4">
        <v>58</v>
      </c>
    </row>
    <row spans="1:3" r="35">
      <c t="s" r="A35" s="4">
        <v>59</v>
      </c>
      <c t="n" r="B35" s="8">
        <v>258</v>
      </c>
      <c t="n" r="C35" s="8">
        <v>258</v>
      </c>
    </row>
    <row spans="1:3" r="36">
      <c t="s" r="A36" s="4">
        <v>60</v>
      </c>
      <c t="n" r="B36" s="5">
        <v>203952</v>
      </c>
      <c t="n" r="C36" s="5">
        <v>204022</v>
      </c>
    </row>
    <row spans="1:3" r="37">
      <c t="s" r="A37" s="4">
        <v>61</v>
      </c>
      <c t="n" r="B37" s="5">
        <v>15009</v>
      </c>
      <c t="n" r="C37" s="5">
        <v>50671</v>
      </c>
    </row>
    <row spans="1:3" r="38">
      <c t="s" r="A38" s="4">
        <v>62</v>
      </c>
      <c t="n" r="B38" s="5">
        <v>74318</v>
      </c>
      <c t="n" r="C38" s="5">
        <v>25814</v>
      </c>
    </row>
    <row spans="1:3" r="39">
      <c t="s" r="A39" s="4">
        <v>63</v>
      </c>
      <c t="n" r="B39" s="5">
        <v>293537</v>
      </c>
      <c t="n" r="C39" s="5">
        <v>280765</v>
      </c>
    </row>
    <row spans="1:3" r="40">
      <c t="s" r="A40" s="4">
        <v>64</v>
      </c>
      <c t="n" r="B40" s="5">
        <v>31749</v>
      </c>
      <c t="n" r="C40" s="5">
        <v>35238</v>
      </c>
    </row>
    <row spans="1:3" r="41">
      <c t="s" r="A41" s="4">
        <v>65</v>
      </c>
      <c t="n" r="B41" s="5">
        <v>325286</v>
      </c>
      <c t="n" r="C41" s="5">
        <v>316003</v>
      </c>
    </row>
    <row spans="1:3" r="42">
      <c t="s" r="A42" s="4">
        <v>66</v>
      </c>
      <c t="n" r="B42" s="8">
        <v>598974</v>
      </c>
      <c t="n" r="C42" s="8">
        <v>673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27</v>
      </c>
      <c t="s" r="B1" s="2">
        <v>1</v>
      </c>
    </row>
    <row spans="1:2" r="2">
      <c t="s" r="B2" s="2">
        <v>2</v>
      </c>
    </row>
    <row spans="1:2" r="3">
      <c t="s" r="A3" s="3">
        <v>194</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34</v>
      </c>
      <c t="s" r="B1" s="2">
        <v>1</v>
      </c>
    </row>
    <row spans="1:2" r="2">
      <c t="s" r="B2" s="2">
        <v>2</v>
      </c>
    </row>
    <row spans="1:2" r="3">
      <c t="s" r="A3" s="4">
        <v>235</v>
      </c>
      <c t="s" r="B3" s="4">
        <v>236</v>
      </c>
    </row>
    <row spans="1:2" r="4">
      <c t="s" r="A4" s="4">
        <v>237</v>
      </c>
    </row>
    <row spans="1:2" r="5">
      <c t="s" r="A5" s="4">
        <v>238</v>
      </c>
      <c t="s" r="B5" s="4">
        <v>239</v>
      </c>
    </row>
    <row spans="1:2" r="6">
      <c t="s" r="A6" s="4">
        <v>240</v>
      </c>
      <c t="s" r="B6"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4">
        <v>243</v>
      </c>
      <c t="s" r="B3" s="4">
        <v>244</v>
      </c>
    </row>
    <row spans="1:2" r="4">
      <c t="s" r="A4" s="4">
        <v>245</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47</v>
      </c>
      <c t="s" r="B1" s="2">
        <v>1</v>
      </c>
    </row>
    <row spans="1:2" r="2">
      <c t="s" r="B2" s="2">
        <v>2</v>
      </c>
    </row>
    <row spans="1:2" r="3">
      <c t="s" r="A3" s="3">
        <v>204</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2</v>
      </c>
      <c t="s" r="B1" s="2">
        <v>1</v>
      </c>
    </row>
    <row spans="1:2" r="2">
      <c t="s" r="B2" s="2">
        <v>2</v>
      </c>
    </row>
    <row spans="1:2" r="3">
      <c t="s" r="A3" s="3">
        <v>207</v>
      </c>
    </row>
    <row spans="1:2" r="4">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5</v>
      </c>
      <c t="s" r="B1" s="2">
        <v>1</v>
      </c>
    </row>
    <row spans="1:2" r="2">
      <c t="s" r="B2" s="2">
        <v>2</v>
      </c>
    </row>
    <row spans="1:2" r="3">
      <c t="s" r="A3" s="3">
        <v>213</v>
      </c>
    </row>
    <row spans="1:2" r="4">
      <c t="s" r="A4" s="4">
        <v>256</v>
      </c>
      <c t="s" r="B4"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58</v>
      </c>
      <c t="s" r="B1" s="2">
        <v>1</v>
      </c>
    </row>
    <row spans="1:2" r="2">
      <c t="s" r="B2" s="2">
        <v>2</v>
      </c>
    </row>
    <row spans="1:2" r="3">
      <c t="s" r="A3" s="3">
        <v>216</v>
      </c>
    </row>
    <row spans="1:2" r="4">
      <c t="s" r="A4" s="4">
        <v>259</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61</v>
      </c>
      <c t="s" r="B1" s="2">
        <v>1</v>
      </c>
    </row>
    <row spans="1:2" r="2">
      <c t="s" r="B2" s="2">
        <v>2</v>
      </c>
    </row>
    <row spans="1:2" r="3">
      <c t="s" r="A3" s="3">
        <v>219</v>
      </c>
    </row>
    <row spans="1:2" r="4">
      <c t="s" r="A4" s="4">
        <v>262</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53"/>
    <col customWidth="1" max="3" min="3" width="71"/>
    <col customWidth="1" max="4" min="4" width="21"/>
  </cols>
  <sheetData>
    <row spans="1:4" r="1">
      <c t="s" r="A1" s="1">
        <v>264</v>
      </c>
      <c t="s" r="B1" s="2">
        <v>79</v>
      </c>
      <c t="s" r="C1" s="2">
        <v>1</v>
      </c>
      <c t="s" r="D1" s="2">
        <v>265</v>
      </c>
    </row>
    <row spans="1:4" r="2">
      <c t="s" r="B2" s="2">
        <v>266</v>
      </c>
      <c t="s" r="C2" s="2">
        <v>267</v>
      </c>
      <c t="s" r="D2" s="2">
        <v>268</v>
      </c>
    </row>
    <row spans="1:4" r="3">
      <c t="s" r="A3" s="3">
        <v>269</v>
      </c>
    </row>
    <row spans="1:4" r="4">
      <c t="s" r="A4" s="4">
        <v>270</v>
      </c>
      <c t="s" r="C4" s="4">
        <v>271</v>
      </c>
    </row>
    <row spans="1:4" r="5">
      <c t="s" r="A5" s="4">
        <v>272</v>
      </c>
    </row>
    <row spans="1:4" r="6">
      <c t="s" r="A6" s="3">
        <v>269</v>
      </c>
    </row>
    <row spans="1:4" r="7">
      <c t="s" r="A7" s="4">
        <v>273</v>
      </c>
      <c t="s" r="B7" s="4">
        <v>274</v>
      </c>
      <c t="s" r="C7" s="4">
        <v>274</v>
      </c>
    </row>
    <row spans="1:4" r="8">
      <c t="s" r="A8" s="4">
        <v>275</v>
      </c>
    </row>
    <row spans="1:4" r="9">
      <c t="s" r="A9" s="3">
        <v>269</v>
      </c>
    </row>
    <row spans="1:4" r="10">
      <c t="s" r="A10" s="4">
        <v>273</v>
      </c>
      <c t="s" r="B10" s="4">
        <v>276</v>
      </c>
      <c t="s" r="C10" s="4">
        <v>276</v>
      </c>
    </row>
    <row spans="1:4" r="11">
      <c t="s" r="A11" s="4">
        <v>277</v>
      </c>
    </row>
    <row spans="1:4" r="12">
      <c t="s" r="A12" s="3">
        <v>269</v>
      </c>
    </row>
    <row spans="1:4" r="13">
      <c t="s" r="A13" s="4">
        <v>273</v>
      </c>
      <c t="s" r="B13" s="4">
        <v>278</v>
      </c>
      <c t="s" r="C13" s="4">
        <v>278</v>
      </c>
    </row>
    <row spans="1:4" r="14">
      <c t="s" r="A14" s="4">
        <v>279</v>
      </c>
    </row>
    <row spans="1:4" r="15">
      <c t="s" r="A15" s="3">
        <v>269</v>
      </c>
    </row>
    <row spans="1:4" r="16">
      <c t="s" r="A16" s="4">
        <v>273</v>
      </c>
      <c t="s" r="B16" s="4">
        <v>280</v>
      </c>
      <c t="s" r="C16" s="4">
        <v>280</v>
      </c>
    </row>
    <row spans="1:4" r="17">
      <c t="s" r="A17" s="4">
        <v>281</v>
      </c>
      <c t="n" r="C17" s="5">
        <v>68</v>
      </c>
    </row>
    <row spans="1:4" r="18">
      <c t="s" r="A18" s="4">
        <v>282</v>
      </c>
    </row>
    <row spans="1:4" r="19">
      <c t="s" r="A19" s="3">
        <v>269</v>
      </c>
    </row>
    <row spans="1:4" r="20">
      <c t="s" r="A20" s="4">
        <v>283</v>
      </c>
      <c t="n" r="D20" s="11">
        <v>1.6</v>
      </c>
    </row>
    <row spans="1:4" r="21">
      <c t="s" r="A21" s="4">
        <v>284</v>
      </c>
    </row>
    <row spans="1:4" r="22">
      <c t="s" r="A22" s="3">
        <v>269</v>
      </c>
    </row>
    <row spans="1:4" r="23">
      <c t="s" r="A23" s="4">
        <v>283</v>
      </c>
      <c t="n" r="B23" s="11">
        <v>3.1</v>
      </c>
      <c t="n" r="C23" s="11">
        <v>17.3</v>
      </c>
    </row>
    <row spans="1:4" r="24">
      <c t="s" r="A24" s="4">
        <v>285</v>
      </c>
      <c t="n" r="C24" s="5">
        <v>11</v>
      </c>
    </row>
    <row spans="1:4" r="25">
      <c t="s" r="A25" s="4">
        <v>286</v>
      </c>
    </row>
    <row spans="1:4" r="26">
      <c t="s" r="A26" s="3">
        <v>269</v>
      </c>
    </row>
    <row spans="1:4" r="27">
      <c t="s" r="A27" s="4">
        <v>287</v>
      </c>
      <c t="n" r="B27" s="5">
        <v>3</v>
      </c>
      <c t="n" r="C27" s="5">
        <v>3</v>
      </c>
    </row>
    <row spans="1:4" r="28">
      <c t="s" r="A28" s="4">
        <v>288</v>
      </c>
      <c t="n" r="B28" s="7">
        <v>0.7</v>
      </c>
      <c t="n" r="C28" s="7">
        <v>0.7</v>
      </c>
    </row>
    <row spans="1:4" r="29">
      <c t="s" r="A29" s="4">
        <v>289</v>
      </c>
    </row>
    <row spans="1:4" r="30">
      <c t="s" r="A30" s="3">
        <v>269</v>
      </c>
    </row>
    <row spans="1:4" r="31">
      <c t="s" r="A31" s="4">
        <v>287</v>
      </c>
      <c t="n" r="B31" s="5">
        <v>14</v>
      </c>
      <c t="n" r="C31" s="5">
        <v>14</v>
      </c>
    </row>
    <row spans="1:4" r="32">
      <c t="s" r="A32" s="4">
        <v>288</v>
      </c>
      <c t="n" r="B32" s="5">
        <v>1</v>
      </c>
      <c t="n" r="C32" s="5">
        <v>1</v>
      </c>
    </row>
    <row spans="1:4" r="33">
      <c t="s" r="A33" s="4">
        <v>290</v>
      </c>
    </row>
    <row spans="1:4" r="34">
      <c t="s" r="A34" s="3">
        <v>269</v>
      </c>
    </row>
    <row spans="1:4" r="35">
      <c t="s" r="A35" s="4">
        <v>287</v>
      </c>
      <c t="n" r="B35" s="5">
        <v>5</v>
      </c>
      <c t="n" r="C35" s="5">
        <v>5</v>
      </c>
    </row>
    <row spans="1:4" r="36">
      <c t="s" r="A36" s="4">
        <v>291</v>
      </c>
      <c t="n" r="B36" s="5">
        <v>1216</v>
      </c>
      <c t="n" r="C36" s="5">
        <v>1216</v>
      </c>
    </row>
    <row spans="1:4" r="37">
      <c t="s" r="A37" s="4">
        <v>292</v>
      </c>
    </row>
    <row spans="1:4" r="38">
      <c t="s" r="A38" s="3">
        <v>269</v>
      </c>
    </row>
    <row spans="1:4" r="39">
      <c t="s" r="A39" s="4">
        <v>287</v>
      </c>
      <c t="n" r="B39" s="5">
        <v>1</v>
      </c>
      <c t="n" r="C39" s="5">
        <v>1</v>
      </c>
    </row>
    <row spans="1:4" r="40">
      <c t="s" r="A40" s="4">
        <v>293</v>
      </c>
      <c t="n" r="B40" s="5">
        <v>363</v>
      </c>
      <c t="n" r="C40" s="5">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25</v>
      </c>
    </row>
    <row spans="1:3" r="2">
      <c t="s" r="A2" s="3">
        <v>68</v>
      </c>
    </row>
    <row spans="1:3" r="3">
      <c t="s" r="A3" s="4">
        <v>69</v>
      </c>
      <c t="n" r="B3" s="8">
        <v>221</v>
      </c>
      <c t="n" r="C3" s="8">
        <v>327</v>
      </c>
    </row>
    <row spans="1:3" r="4">
      <c t="s" r="A4" s="4">
        <v>70</v>
      </c>
      <c t="n" r="B4" s="9">
        <v>0.01</v>
      </c>
      <c t="n" r="C4" s="9">
        <v>0.01</v>
      </c>
    </row>
    <row spans="1:3" r="5">
      <c t="s" r="A5" s="4">
        <v>71</v>
      </c>
      <c t="n" r="B5" s="5">
        <v>10000</v>
      </c>
      <c t="n" r="C5" s="5">
        <v>10000</v>
      </c>
    </row>
    <row spans="1:3" r="6">
      <c t="s" r="A6" s="4">
        <v>72</v>
      </c>
    </row>
    <row spans="1:3" r="7">
      <c t="s" r="A7" s="4">
        <v>73</v>
      </c>
    </row>
    <row spans="1:3" r="8">
      <c t="s" r="A8" s="4">
        <v>74</v>
      </c>
      <c t="n" r="B8" s="9">
        <v>0.01</v>
      </c>
      <c t="n" r="C8" s="9">
        <v>0.01</v>
      </c>
    </row>
    <row spans="1:3" r="9">
      <c t="s" r="A9" s="4">
        <v>75</v>
      </c>
      <c t="n" r="B9" s="5">
        <v>60000</v>
      </c>
      <c t="n" r="C9" s="5">
        <v>60000</v>
      </c>
    </row>
    <row spans="1:3" r="10">
      <c t="s" r="A10" s="4">
        <v>76</v>
      </c>
      <c t="n" r="B10" s="5">
        <v>25828</v>
      </c>
      <c t="n" r="C10" s="5">
        <v>25850</v>
      </c>
    </row>
    <row spans="1:3" r="11">
      <c t="s" r="A11" s="4">
        <v>77</v>
      </c>
      <c t="n" r="B11" s="5">
        <v>25828</v>
      </c>
      <c t="n" r="C11" s="5">
        <v>258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4</v>
      </c>
      <c t="s" r="B1" s="2">
        <v>1</v>
      </c>
    </row>
    <row spans="1:3" r="2">
      <c t="s" r="B2" s="2">
        <v>2</v>
      </c>
      <c t="s" r="C2" s="2">
        <v>25</v>
      </c>
    </row>
    <row spans="1:3" r="3">
      <c t="s" r="A3" s="3">
        <v>295</v>
      </c>
    </row>
    <row spans="1:3" r="4">
      <c t="s" r="A4" s="4">
        <v>296</v>
      </c>
      <c t="n" r="B4" s="8">
        <v>1989</v>
      </c>
      <c t="n" r="C4" s="8">
        <v>9846</v>
      </c>
    </row>
    <row spans="1:3" r="5">
      <c t="s" r="A5" s="4">
        <v>297</v>
      </c>
    </row>
    <row spans="1:3" r="6">
      <c t="s" r="A6" s="3">
        <v>295</v>
      </c>
    </row>
    <row spans="1:3" r="7">
      <c t="s" r="A7" s="4">
        <v>298</v>
      </c>
      <c t="s" r="B7" s="4">
        <v>299</v>
      </c>
    </row>
    <row spans="1:3" r="8">
      <c t="s" r="A8" s="4">
        <v>300</v>
      </c>
      <c t="s" r="B8" s="4">
        <v>301</v>
      </c>
    </row>
    <row spans="1:3" r="9">
      <c t="s" r="A9" s="4">
        <v>296</v>
      </c>
      <c t="n" r="B9" s="8">
        <v>1989</v>
      </c>
      <c t="n" r="C9" s="8">
        <v>98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2</v>
      </c>
      <c t="s" r="B1" s="2">
        <v>303</v>
      </c>
      <c t="s" r="C1" s="2">
        <v>2</v>
      </c>
    </row>
    <row spans="1:3" r="2">
      <c t="s" r="A2" s="3">
        <v>295</v>
      </c>
    </row>
    <row spans="1:3" r="3">
      <c t="s" r="A3" s="4">
        <v>304</v>
      </c>
      <c t="n" r="C3" s="11">
        <v>15.1</v>
      </c>
    </row>
    <row spans="1:3" r="4">
      <c t="s" r="A4" s="4">
        <v>297</v>
      </c>
    </row>
    <row spans="1:3" r="5">
      <c t="s" r="A5" s="3">
        <v>295</v>
      </c>
    </row>
    <row spans="1:3" r="6">
      <c t="s" r="A6" s="4">
        <v>305</v>
      </c>
      <c t="s" r="C6" s="4">
        <v>301</v>
      </c>
    </row>
    <row spans="1:3" r="7">
      <c t="s" r="A7" s="4">
        <v>306</v>
      </c>
      <c t="n" r="B7" s="8">
        <v>150</v>
      </c>
    </row>
    <row spans="1:3" r="8">
      <c t="s" r="A8" s="4">
        <v>304</v>
      </c>
      <c t="n" r="C8" s="11">
        <v>1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7</v>
      </c>
      <c t="s" r="B1" s="2">
        <v>79</v>
      </c>
      <c t="s" r="D1" s="2">
        <v>1</v>
      </c>
    </row>
    <row spans="1:5" r="2">
      <c t="s" r="B2" s="2">
        <v>2</v>
      </c>
      <c t="s" r="C2" s="2">
        <v>80</v>
      </c>
      <c t="s" r="D2" s="2">
        <v>2</v>
      </c>
      <c t="s" r="E2" s="2">
        <v>80</v>
      </c>
    </row>
    <row spans="1:5" r="3">
      <c t="s" r="A3" s="3">
        <v>295</v>
      </c>
    </row>
    <row spans="1:5" r="4">
      <c t="s" r="A4" s="4">
        <v>308</v>
      </c>
      <c t="n" r="B4" s="8">
        <v>5700</v>
      </c>
    </row>
    <row spans="1:5" r="5">
      <c t="s" r="A5" s="4">
        <v>309</v>
      </c>
      <c t="n" r="B5" s="5">
        <v>5839</v>
      </c>
      <c t="n" r="C5" s="8">
        <v>33</v>
      </c>
      <c t="n" r="D5" s="8">
        <v>5804</v>
      </c>
      <c t="n" r="E5" s="8">
        <v>-102</v>
      </c>
    </row>
    <row spans="1:5" r="6">
      <c t="s" r="A6" s="4">
        <v>297</v>
      </c>
    </row>
    <row spans="1:5" r="7">
      <c t="s" r="A7" s="3">
        <v>295</v>
      </c>
    </row>
    <row spans="1:5" r="8">
      <c t="s" r="A8" s="4">
        <v>310</v>
      </c>
      <c t="n" r="B8" s="5">
        <v>3253</v>
      </c>
      <c t="n" r="C8" s="5">
        <v>9900</v>
      </c>
      <c t="n" r="D8" s="5">
        <v>13510</v>
      </c>
      <c t="n" r="E8" s="5">
        <v>19882</v>
      </c>
    </row>
    <row spans="1:5" r="9">
      <c t="s" r="A9" s="4">
        <v>87</v>
      </c>
      <c t="n" r="B9" s="5">
        <v>2200</v>
      </c>
      <c t="n" r="C9" s="5">
        <v>7041</v>
      </c>
      <c t="n" r="D9" s="5">
        <v>9439</v>
      </c>
      <c t="n" r="E9" s="5">
        <v>15049</v>
      </c>
    </row>
    <row spans="1:5" r="10">
      <c t="s" r="A10" s="4">
        <v>90</v>
      </c>
      <c t="n" r="B10" s="5">
        <v>622</v>
      </c>
      <c t="n" r="C10" s="5">
        <v>1745</v>
      </c>
      <c t="n" r="D10" s="5">
        <v>2644</v>
      </c>
      <c t="n" r="E10" s="5">
        <v>3411</v>
      </c>
    </row>
    <row spans="1:5" r="11">
      <c t="s" r="A11" s="4">
        <v>92</v>
      </c>
      <c t="n" r="B11" s="5">
        <v>431</v>
      </c>
      <c t="n" r="C11" s="5">
        <v>1114</v>
      </c>
      <c t="n" r="D11" s="5">
        <v>1427</v>
      </c>
      <c t="n" r="E11" s="5">
        <v>1422</v>
      </c>
    </row>
    <row spans="1:5" r="12">
      <c t="s" r="A12" s="4">
        <v>311</v>
      </c>
      <c t="n" r="B12" s="5">
        <v>-208</v>
      </c>
      <c t="n" r="C12" s="8">
        <v>-1165</v>
      </c>
      <c t="n" r="D12" s="5">
        <v>-1343</v>
      </c>
      <c t="n" r="E12" s="8">
        <v>-1874</v>
      </c>
    </row>
    <row spans="1:5" r="13">
      <c t="s" r="A13" s="4">
        <v>308</v>
      </c>
      <c t="n" r="B13" s="5">
        <v>9891</v>
      </c>
      <c t="n" r="D13" s="5">
        <v>9891</v>
      </c>
    </row>
    <row spans="1:5" r="14">
      <c t="s" r="A14" s="4">
        <v>312</v>
      </c>
      <c t="n" r="B14" s="5">
        <v>10114</v>
      </c>
      <c t="n" r="C14" s="8">
        <v>-51</v>
      </c>
      <c t="n" r="D14" s="5">
        <v>9975</v>
      </c>
      <c t="n" r="E14" s="8">
        <v>-452</v>
      </c>
    </row>
    <row spans="1:5" r="15">
      <c t="s" r="A15" s="4">
        <v>309</v>
      </c>
      <c t="n" r="B15" s="8">
        <v>5839</v>
      </c>
      <c t="n" r="C15" s="8">
        <v>33</v>
      </c>
      <c t="n" r="D15" s="8">
        <v>5804</v>
      </c>
      <c t="n" r="E15" s="8">
        <v>-1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3</v>
      </c>
      <c t="s" r="B1" s="2">
        <v>2</v>
      </c>
      <c t="s" r="C1" s="2">
        <v>25</v>
      </c>
    </row>
    <row spans="1:3" r="2">
      <c t="s" r="A2" s="3">
        <v>314</v>
      </c>
    </row>
    <row spans="1:3" r="3">
      <c t="s" r="A3" s="4">
        <v>315</v>
      </c>
      <c t="n" r="B3" s="8">
        <v>6132</v>
      </c>
      <c t="n" r="C3" s="8">
        <v>152956</v>
      </c>
    </row>
    <row spans="1:3" r="4">
      <c t="s" r="A4" s="4">
        <v>316</v>
      </c>
      <c t="n" r="B4" s="5">
        <v>5408</v>
      </c>
      <c t="n" r="C4" s="5">
        <v>13614</v>
      </c>
    </row>
    <row spans="1:3" r="5">
      <c t="s" r="A5" s="4">
        <v>317</v>
      </c>
      <c t="n" r="B5" s="8">
        <v>6132</v>
      </c>
      <c t="n" r="C5" s="5">
        <v>152956</v>
      </c>
    </row>
    <row spans="1:3" r="6">
      <c t="s" r="A6" s="4">
        <v>318</v>
      </c>
    </row>
    <row spans="1:3" r="7">
      <c t="s" r="A7" s="3">
        <v>314</v>
      </c>
    </row>
    <row spans="1:3" r="8">
      <c t="s" r="A8" s="4">
        <v>315</v>
      </c>
      <c t="n" r="C8" s="5">
        <v>121304</v>
      </c>
    </row>
    <row spans="1:3" r="9">
      <c t="s" r="A9" s="4">
        <v>319</v>
      </c>
    </row>
    <row spans="1:3" r="10">
      <c t="s" r="A10" s="3">
        <v>314</v>
      </c>
    </row>
    <row spans="1:3" r="11">
      <c t="s" r="A11" s="4">
        <v>315</v>
      </c>
      <c t="n" r="C11" s="5">
        <v>28</v>
      </c>
    </row>
    <row spans="1:3" r="12">
      <c t="s" r="A12" s="4">
        <v>320</v>
      </c>
    </row>
    <row spans="1:3" r="13">
      <c t="s" r="A13" s="3">
        <v>314</v>
      </c>
    </row>
    <row spans="1:3" r="14">
      <c t="s" r="A14" s="4">
        <v>315</v>
      </c>
      <c t="n" r="B14" s="8">
        <v>6005</v>
      </c>
      <c t="n" r="C14" s="5">
        <v>8951</v>
      </c>
    </row>
    <row spans="1:3" r="15">
      <c t="s" r="A15" s="4">
        <v>321</v>
      </c>
    </row>
    <row spans="1:3" r="16">
      <c t="s" r="A16" s="3">
        <v>314</v>
      </c>
    </row>
    <row spans="1:3" r="17">
      <c t="s" r="A17" s="4">
        <v>315</v>
      </c>
      <c t="n" r="B17" s="8">
        <v>127</v>
      </c>
      <c t="n" r="C17" s="5">
        <v>22673</v>
      </c>
    </row>
    <row spans="1:3" r="18">
      <c t="s" r="A18" s="4">
        <v>322</v>
      </c>
    </row>
    <row spans="1:3" r="19">
      <c t="s" r="A19" s="3">
        <v>314</v>
      </c>
    </row>
    <row spans="1:3" r="20">
      <c t="s" r="A20" s="4">
        <v>323</v>
      </c>
      <c t="n" r="C20" s="5">
        <v>126000</v>
      </c>
    </row>
    <row spans="1:3" r="21">
      <c t="s" r="A21" s="4">
        <v>324</v>
      </c>
    </row>
    <row spans="1:3" r="22">
      <c t="s" r="A22" s="3">
        <v>314</v>
      </c>
    </row>
    <row spans="1:3" r="23">
      <c t="s" r="A23" s="4">
        <v>323</v>
      </c>
      <c t="n" r="B23" s="8">
        <v>724</v>
      </c>
      <c t="n" r="C23" s="8">
        <v>133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25</v>
      </c>
      <c t="s" r="B1" s="2">
        <v>1</v>
      </c>
      <c t="s" r="C1" s="2">
        <v>265</v>
      </c>
    </row>
    <row spans="1:3" r="2">
      <c t="s" r="B2" s="2">
        <v>2</v>
      </c>
      <c t="s" r="C2" s="2">
        <v>25</v>
      </c>
    </row>
    <row spans="1:3" r="3">
      <c t="s" r="A3" s="3">
        <v>326</v>
      </c>
    </row>
    <row spans="1:3" r="4">
      <c t="s" r="A4" s="4">
        <v>327</v>
      </c>
      <c t="n" r="B4" s="8">
        <v>60715</v>
      </c>
      <c t="n" r="C4" s="8">
        <v>98912</v>
      </c>
    </row>
    <row spans="1:3" r="5">
      <c t="s" r="A5" s="4">
        <v>328</v>
      </c>
      <c t="n" r="B5" s="5">
        <v>17689</v>
      </c>
      <c t="n" r="C5" s="5">
        <v>57137</v>
      </c>
    </row>
    <row spans="1:3" r="6">
      <c t="s" r="A6" s="4">
        <v>329</v>
      </c>
      <c t="n" r="B6" s="5">
        <v>-1169</v>
      </c>
      <c t="n" r="C6" s="5">
        <v>-1231</v>
      </c>
    </row>
    <row spans="1:3" r="7">
      <c t="s" r="A7" s="4">
        <v>330</v>
      </c>
      <c t="n" r="B7" s="5">
        <v>77235</v>
      </c>
      <c t="n" r="C7" s="5">
        <v>154818</v>
      </c>
    </row>
    <row spans="1:3" r="8">
      <c t="s" r="A8" s="4">
        <v>331</v>
      </c>
    </row>
    <row spans="1:3" r="9">
      <c t="s" r="A9" s="3">
        <v>326</v>
      </c>
    </row>
    <row spans="1:3" r="10">
      <c t="s" r="A10" s="4">
        <v>327</v>
      </c>
      <c t="n" r="B10" s="5">
        <v>1405</v>
      </c>
      <c t="n" r="C10" s="5">
        <v>1405</v>
      </c>
    </row>
    <row spans="1:3" r="11">
      <c t="s" r="A11" s="4">
        <v>328</v>
      </c>
      <c t="n" r="B11" s="8">
        <v>283</v>
      </c>
      <c t="n" r="C11" s="8">
        <v>367</v>
      </c>
    </row>
    <row spans="1:3" r="12">
      <c t="s" r="A12" s="4">
        <v>329</v>
      </c>
    </row>
    <row spans="1:3" r="13">
      <c t="s" r="A13" s="4">
        <v>330</v>
      </c>
      <c t="n" r="B13" s="8">
        <v>1688</v>
      </c>
      <c t="n" r="C13" s="8">
        <v>1772</v>
      </c>
    </row>
    <row spans="1:3" r="14">
      <c t="s" r="A14" s="4">
        <v>332</v>
      </c>
    </row>
    <row spans="1:3" r="15">
      <c t="s" r="A15" s="3">
        <v>326</v>
      </c>
    </row>
    <row spans="1:3" r="16">
      <c t="s" r="A16" s="4">
        <v>327</v>
      </c>
      <c t="n" r="B16" s="5">
        <v>19227</v>
      </c>
      <c t="n" r="C16" s="5">
        <v>51970</v>
      </c>
    </row>
    <row spans="1:3" r="17">
      <c t="s" r="A17" s="4">
        <v>328</v>
      </c>
      <c t="n" r="B17" s="8">
        <v>16976</v>
      </c>
      <c t="n" r="C17" s="8">
        <v>55872</v>
      </c>
    </row>
    <row spans="1:3" r="18">
      <c t="s" r="A18" s="4">
        <v>329</v>
      </c>
    </row>
    <row spans="1:3" r="19">
      <c t="s" r="A19" s="4">
        <v>330</v>
      </c>
      <c t="n" r="B19" s="8">
        <v>36203</v>
      </c>
      <c t="n" r="C19" s="8">
        <v>107842</v>
      </c>
    </row>
    <row spans="1:3" r="20">
      <c t="s" r="A20" s="4">
        <v>333</v>
      </c>
    </row>
    <row spans="1:3" r="21">
      <c t="s" r="A21" s="3">
        <v>326</v>
      </c>
    </row>
    <row spans="1:3" r="22">
      <c t="s" r="A22" s="4">
        <v>327</v>
      </c>
      <c t="n" r="B22" s="5">
        <v>35880</v>
      </c>
      <c t="n" r="C22" s="5">
        <v>40705</v>
      </c>
    </row>
    <row spans="1:3" r="23">
      <c t="s" r="A23" s="4">
        <v>328</v>
      </c>
      <c t="n" r="B23" s="5">
        <v>430</v>
      </c>
      <c t="n" r="C23" s="5">
        <v>898</v>
      </c>
    </row>
    <row spans="1:3" r="24">
      <c t="s" r="A24" s="4">
        <v>329</v>
      </c>
      <c t="n" r="B24" s="5">
        <v>-888</v>
      </c>
      <c t="n" r="C24" s="5">
        <v>-955</v>
      </c>
    </row>
    <row spans="1:3" r="25">
      <c t="s" r="A25" s="4">
        <v>330</v>
      </c>
      <c t="n" r="B25" s="5">
        <v>35422</v>
      </c>
      <c t="n" r="C25" s="5">
        <v>40648</v>
      </c>
    </row>
    <row spans="1:3" r="26">
      <c t="s" r="A26" s="4">
        <v>334</v>
      </c>
    </row>
    <row spans="1:3" r="27">
      <c t="s" r="A27" s="3">
        <v>326</v>
      </c>
    </row>
    <row spans="1:3" r="28">
      <c t="s" r="A28" s="4">
        <v>327</v>
      </c>
      <c t="n" r="B28" s="8">
        <v>4203</v>
      </c>
      <c t="n" r="C28" s="8">
        <v>4832</v>
      </c>
    </row>
    <row spans="1:3" r="29">
      <c t="s" r="A29" s="4">
        <v>328</v>
      </c>
    </row>
    <row spans="1:3" r="30">
      <c t="s" r="A30" s="4">
        <v>329</v>
      </c>
      <c t="n" r="B30" s="8">
        <v>-281</v>
      </c>
      <c t="n" r="C30" s="8">
        <v>-276</v>
      </c>
    </row>
    <row spans="1:3" r="31">
      <c t="s" r="A31" s="4">
        <v>330</v>
      </c>
      <c t="n" r="B31" s="8">
        <v>3922</v>
      </c>
      <c t="n" r="C31" s="8">
        <v>45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335</v>
      </c>
      <c t="s" r="B1" s="2">
        <v>79</v>
      </c>
      <c t="s" r="C1" s="2">
        <v>1</v>
      </c>
    </row>
    <row spans="1:6" r="2">
      <c t="s" r="B2" s="2">
        <v>2</v>
      </c>
      <c t="s" r="C2" s="2">
        <v>2</v>
      </c>
      <c t="s" r="D2" s="2">
        <v>80</v>
      </c>
      <c t="s" r="E2" s="2">
        <v>336</v>
      </c>
      <c t="s" r="F2" s="2">
        <v>25</v>
      </c>
    </row>
    <row spans="1:6" r="3">
      <c t="s" r="A3" s="3">
        <v>337</v>
      </c>
    </row>
    <row spans="1:6" r="4">
      <c t="s" r="A4" s="4">
        <v>338</v>
      </c>
      <c t="n" r="B4" s="5">
        <v>323000</v>
      </c>
      <c t="n" r="C4" s="5">
        <v>383000</v>
      </c>
    </row>
    <row spans="1:6" r="5">
      <c t="s" r="A5" s="4">
        <v>339</v>
      </c>
      <c t="n" r="E5" s="8">
        <v>27800</v>
      </c>
      <c t="n" r="F5" s="8">
        <v>32700</v>
      </c>
    </row>
    <row spans="1:6" r="6">
      <c t="s" r="A6" s="4">
        <v>340</v>
      </c>
      <c t="n" r="B6" s="8">
        <v>55600</v>
      </c>
      <c t="n" r="C6" s="8">
        <v>67100</v>
      </c>
    </row>
    <row spans="1:6" r="7">
      <c t="s" r="A7" s="4">
        <v>341</v>
      </c>
      <c t="n" r="B7" s="5">
        <v>27800</v>
      </c>
      <c t="n" r="C7" s="5">
        <v>34400</v>
      </c>
    </row>
    <row spans="1:6" r="8">
      <c t="s" r="A8" s="4">
        <v>342</v>
      </c>
      <c t="n" r="B8" s="8">
        <v>60715</v>
      </c>
      <c t="n" r="C8" s="8">
        <v>60715</v>
      </c>
      <c t="n" r="F8" s="5">
        <v>98912</v>
      </c>
    </row>
    <row spans="1:6" r="9">
      <c t="s" r="A9" s="4">
        <v>162</v>
      </c>
      <c t="n" r="D9" s="8">
        <v>3543</v>
      </c>
    </row>
    <row spans="1:6" r="10">
      <c t="s" r="A10" s="4">
        <v>343</v>
      </c>
    </row>
    <row spans="1:6" r="11">
      <c t="s" r="A11" s="3">
        <v>337</v>
      </c>
    </row>
    <row spans="1:6" r="12">
      <c t="s" r="A12" s="4">
        <v>344</v>
      </c>
      <c t="s" r="C12" s="4">
        <v>345</v>
      </c>
    </row>
    <row spans="1:6" r="13">
      <c t="s" r="A13" s="4">
        <v>346</v>
      </c>
      <c t="s" r="C13" s="4">
        <v>347</v>
      </c>
    </row>
    <row spans="1:6" r="14">
      <c t="s" r="A14" s="4">
        <v>348</v>
      </c>
      <c t="s" r="B14" s="4">
        <v>349</v>
      </c>
      <c t="s" r="C14" s="4">
        <v>349</v>
      </c>
    </row>
    <row spans="1:6" r="15">
      <c t="s" r="A15" s="4">
        <v>350</v>
      </c>
      <c t="n" r="F15" s="5">
        <v>18700</v>
      </c>
    </row>
    <row spans="1:6" r="16">
      <c t="s" r="A16" s="4">
        <v>351</v>
      </c>
    </row>
    <row spans="1:6" r="17">
      <c t="s" r="A17" s="3">
        <v>337</v>
      </c>
    </row>
    <row spans="1:6" r="18">
      <c t="s" r="A18" s="4">
        <v>344</v>
      </c>
      <c t="s" r="C18" s="4">
        <v>352</v>
      </c>
    </row>
    <row spans="1:6" r="19">
      <c t="s" r="A19" s="4">
        <v>346</v>
      </c>
      <c t="s" r="C19" s="4">
        <v>353</v>
      </c>
    </row>
    <row spans="1:6" r="20">
      <c t="s" r="A20" s="4">
        <v>348</v>
      </c>
      <c t="s" r="B20" s="4">
        <v>354</v>
      </c>
      <c t="s" r="C20" s="4">
        <v>354</v>
      </c>
    </row>
    <row spans="1:6" r="21">
      <c t="s" r="A21" s="4">
        <v>355</v>
      </c>
      <c t="s" r="C21" s="4">
        <v>356</v>
      </c>
    </row>
    <row spans="1:6" r="22">
      <c t="s" r="A22" s="4">
        <v>357</v>
      </c>
      <c t="n" r="B22" s="8">
        <v>25000</v>
      </c>
      <c t="n" r="C22" s="8">
        <v>25000</v>
      </c>
    </row>
    <row spans="1:6" r="23">
      <c t="s" r="A23" s="4">
        <v>358</v>
      </c>
      <c t="n" r="B23" s="5">
        <v>18600</v>
      </c>
      <c t="n" r="C23" s="8">
        <v>18600</v>
      </c>
      <c t="n" r="F23" s="5">
        <v>19900</v>
      </c>
    </row>
    <row spans="1:6" r="24">
      <c t="s" r="A24" s="4">
        <v>359</v>
      </c>
      <c t="n" r="C24" s="5">
        <v>159000</v>
      </c>
    </row>
    <row spans="1:6" r="25">
      <c t="s" r="A25" s="4">
        <v>334</v>
      </c>
    </row>
    <row spans="1:6" r="26">
      <c t="s" r="A26" s="3">
        <v>337</v>
      </c>
    </row>
    <row spans="1:6" r="27">
      <c t="s" r="A27" s="4">
        <v>342</v>
      </c>
      <c t="n" r="B27" s="8">
        <v>4203</v>
      </c>
      <c t="n" r="C27" s="8">
        <v>4203</v>
      </c>
      <c t="n" r="F27" s="8">
        <v>4832</v>
      </c>
    </row>
    <row spans="1:6" r="28">
      <c t="s" r="A28" s="4">
        <v>360</v>
      </c>
      <c t="s" r="C28" s="4">
        <v>361</v>
      </c>
    </row>
    <row spans="1:6" r="29">
      <c t="s" r="A29" s="4">
        <v>362</v>
      </c>
      <c t="s" r="C29" s="4">
        <v>36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4</v>
      </c>
      <c t="s" r="B1" s="2">
        <v>2</v>
      </c>
      <c t="s" r="C1" s="2">
        <v>25</v>
      </c>
    </row>
    <row spans="1:3" r="2">
      <c t="s" r="A2" s="3">
        <v>337</v>
      </c>
    </row>
    <row spans="1:3" r="3">
      <c t="s" r="A3" s="4">
        <v>330</v>
      </c>
      <c t="n" r="B3" s="8">
        <v>77235</v>
      </c>
      <c t="n" r="C3" s="8">
        <v>154818</v>
      </c>
    </row>
    <row spans="1:3" r="4">
      <c t="s" r="A4" s="4">
        <v>331</v>
      </c>
    </row>
    <row spans="1:3" r="5">
      <c t="s" r="A5" s="3">
        <v>337</v>
      </c>
    </row>
    <row spans="1:3" r="6">
      <c t="s" r="A6" s="4">
        <v>330</v>
      </c>
      <c t="n" r="B6" s="5">
        <v>1688</v>
      </c>
      <c t="n" r="C6" s="5">
        <v>1772</v>
      </c>
    </row>
    <row spans="1:3" r="7">
      <c t="s" r="A7" s="4">
        <v>332</v>
      </c>
    </row>
    <row spans="1:3" r="8">
      <c t="s" r="A8" s="3">
        <v>337</v>
      </c>
    </row>
    <row spans="1:3" r="9">
      <c t="s" r="A9" s="4">
        <v>330</v>
      </c>
      <c t="n" r="B9" s="5">
        <v>36203</v>
      </c>
      <c t="n" r="C9" s="5">
        <v>107842</v>
      </c>
    </row>
    <row spans="1:3" r="10">
      <c t="s" r="A10" s="4">
        <v>333</v>
      </c>
    </row>
    <row spans="1:3" r="11">
      <c t="s" r="A11" s="3">
        <v>337</v>
      </c>
    </row>
    <row spans="1:3" r="12">
      <c t="s" r="A12" s="4">
        <v>330</v>
      </c>
      <c t="n" r="B12" s="5">
        <v>35422</v>
      </c>
      <c t="n" r="C12" s="5">
        <v>40648</v>
      </c>
    </row>
    <row spans="1:3" r="13">
      <c t="s" r="A13" s="4">
        <v>365</v>
      </c>
    </row>
    <row spans="1:3" r="14">
      <c t="s" r="A14" s="3">
        <v>337</v>
      </c>
    </row>
    <row spans="1:3" r="15">
      <c t="s" r="A15" s="4">
        <v>330</v>
      </c>
      <c t="n" r="B15" s="5">
        <v>3922</v>
      </c>
      <c t="n" r="C15" s="5">
        <v>4556</v>
      </c>
    </row>
    <row spans="1:3" r="16">
      <c t="s" r="A16" s="4">
        <v>366</v>
      </c>
    </row>
    <row spans="1:3" r="17">
      <c t="s" r="A17" s="3">
        <v>337</v>
      </c>
    </row>
    <row spans="1:3" r="18">
      <c t="s" r="A18" s="4">
        <v>330</v>
      </c>
      <c t="n" r="B18" s="5">
        <v>1688</v>
      </c>
      <c t="n" r="C18" s="5">
        <v>1772</v>
      </c>
    </row>
    <row spans="1:3" r="19">
      <c t="s" r="A19" s="4">
        <v>367</v>
      </c>
    </row>
    <row spans="1:3" r="20">
      <c t="s" r="A20" s="3">
        <v>337</v>
      </c>
    </row>
    <row spans="1:3" r="21">
      <c t="s" r="A21" s="4">
        <v>330</v>
      </c>
      <c t="n" r="B21" s="8">
        <v>1688</v>
      </c>
      <c t="n" r="C21" s="8">
        <v>1772</v>
      </c>
    </row>
    <row spans="1:3" r="22">
      <c t="s" r="A22" s="4">
        <v>368</v>
      </c>
    </row>
    <row spans="1:3" r="23">
      <c t="s" r="A23" s="3">
        <v>337</v>
      </c>
    </row>
    <row spans="1:3" r="24">
      <c t="s" r="A24" s="4">
        <v>330</v>
      </c>
    </row>
    <row spans="1:3" r="25">
      <c t="s" r="A25" s="4">
        <v>369</v>
      </c>
    </row>
    <row spans="1:3" r="26">
      <c t="s" r="A26" s="3">
        <v>337</v>
      </c>
    </row>
    <row spans="1:3" r="27">
      <c t="s" r="A27" s="4">
        <v>330</v>
      </c>
    </row>
    <row spans="1:3" r="28">
      <c t="s" r="A28" s="4">
        <v>370</v>
      </c>
    </row>
    <row spans="1:3" r="29">
      <c t="s" r="A29" s="3">
        <v>337</v>
      </c>
    </row>
    <row spans="1:3" r="30">
      <c t="s" r="A30" s="4">
        <v>330</v>
      </c>
    </row>
    <row spans="1:3" r="31">
      <c t="s" r="A31" s="4">
        <v>371</v>
      </c>
    </row>
    <row spans="1:3" r="32">
      <c t="s" r="A32" s="3">
        <v>337</v>
      </c>
    </row>
    <row spans="1:3" r="33">
      <c t="s" r="A33" s="4">
        <v>330</v>
      </c>
      <c t="n" r="B33" s="8">
        <v>75547</v>
      </c>
      <c t="n" r="C33" s="8">
        <v>153046</v>
      </c>
    </row>
    <row spans="1:3" r="34">
      <c t="s" r="A34" s="4">
        <v>372</v>
      </c>
    </row>
    <row spans="1:3" r="35">
      <c t="s" r="A35" s="3">
        <v>337</v>
      </c>
    </row>
    <row spans="1:3" r="36">
      <c t="s" r="A36" s="4">
        <v>330</v>
      </c>
    </row>
    <row spans="1:3" r="37">
      <c t="s" r="A37" s="4">
        <v>373</v>
      </c>
    </row>
    <row spans="1:3" r="38">
      <c t="s" r="A38" s="3">
        <v>337</v>
      </c>
    </row>
    <row spans="1:3" r="39">
      <c t="s" r="A39" s="4">
        <v>330</v>
      </c>
      <c t="n" r="B39" s="8">
        <v>36203</v>
      </c>
      <c t="n" r="C39" s="8">
        <v>107842</v>
      </c>
    </row>
    <row spans="1:3" r="40">
      <c t="s" r="A40" s="4">
        <v>374</v>
      </c>
    </row>
    <row spans="1:3" r="41">
      <c t="s" r="A41" s="3">
        <v>337</v>
      </c>
    </row>
    <row spans="1:3" r="42">
      <c t="s" r="A42" s="4">
        <v>330</v>
      </c>
      <c t="n" r="B42" s="5">
        <v>35422</v>
      </c>
      <c t="n" r="C42" s="5">
        <v>40648</v>
      </c>
    </row>
    <row spans="1:3" r="43">
      <c t="s" r="A43" s="4">
        <v>375</v>
      </c>
    </row>
    <row spans="1:3" r="44">
      <c t="s" r="A44" s="3">
        <v>337</v>
      </c>
    </row>
    <row spans="1:3" r="45">
      <c t="s" r="A45" s="4">
        <v>330</v>
      </c>
      <c t="n" r="B45" s="8">
        <v>3922</v>
      </c>
      <c t="n" r="C45" s="8">
        <v>4556</v>
      </c>
    </row>
    <row spans="1:3" r="46">
      <c t="s" r="A46" s="4">
        <v>376</v>
      </c>
    </row>
    <row spans="1:3" r="47">
      <c t="s" r="A47" s="3">
        <v>337</v>
      </c>
    </row>
    <row spans="1:3" r="48">
      <c t="s" r="A48" s="4">
        <v>330</v>
      </c>
    </row>
    <row spans="1:3" r="49">
      <c t="s" r="A49" s="4">
        <v>377</v>
      </c>
    </row>
    <row spans="1:3" r="50">
      <c t="s" r="A50" s="3">
        <v>337</v>
      </c>
    </row>
    <row spans="1:3" r="51">
      <c t="s" r="A51" s="4">
        <v>330</v>
      </c>
    </row>
    <row spans="1:3" r="52">
      <c t="s" r="A52" s="4">
        <v>378</v>
      </c>
    </row>
    <row spans="1:3" r="53">
      <c t="s" r="A53" s="3">
        <v>337</v>
      </c>
    </row>
    <row spans="1:3" r="54">
      <c t="s" r="A54" s="4">
        <v>330</v>
      </c>
    </row>
    <row spans="1:3" r="55">
      <c t="s" r="A55" s="4">
        <v>379</v>
      </c>
    </row>
    <row spans="1:3" r="56">
      <c t="s" r="A56" s="3">
        <v>337</v>
      </c>
    </row>
    <row spans="1:3" r="57">
      <c t="s" r="A57" s="4">
        <v>330</v>
      </c>
    </row>
    <row spans="1:3" r="58">
      <c t="s" r="A58" s="4">
        <v>380</v>
      </c>
    </row>
    <row spans="1:3" r="59">
      <c t="s" r="A59" s="3">
        <v>337</v>
      </c>
    </row>
    <row spans="1:3" r="60">
      <c t="s" r="A60" s="4">
        <v>3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r="A1" s="1">
        <v>381</v>
      </c>
      <c t="s" r="B1" s="2">
        <v>382</v>
      </c>
      <c t="s" r="C1" s="2">
        <v>2</v>
      </c>
      <c t="s" r="D1" s="2">
        <v>2</v>
      </c>
      <c t="s" r="E1" s="2">
        <v>25</v>
      </c>
    </row>
    <row spans="1:5" r="2">
      <c t="s" r="A2" s="3">
        <v>383</v>
      </c>
    </row>
    <row spans="1:5" r="3">
      <c t="s" r="A3" s="4">
        <v>384</v>
      </c>
      <c t="s" r="C3" s="4">
        <v>385</v>
      </c>
      <c t="s" r="D3" s="4">
        <v>385</v>
      </c>
    </row>
    <row spans="1:5" r="4">
      <c t="s" r="A4" s="4">
        <v>386</v>
      </c>
      <c t="n" r="C4" s="8">
        <v>217312</v>
      </c>
      <c t="n" r="D4" s="8">
        <v>217312</v>
      </c>
    </row>
    <row spans="1:5" r="5">
      <c t="s" r="A5" s="4">
        <v>46</v>
      </c>
      <c t="n" r="C5" s="8">
        <v>230098</v>
      </c>
      <c t="n" r="D5" s="8">
        <v>230098</v>
      </c>
      <c t="n" r="E5" s="8">
        <v>227189</v>
      </c>
    </row>
    <row spans="1:5" r="6">
      <c t="s" r="A6" s="4">
        <v>387</v>
      </c>
    </row>
    <row spans="1:5" r="7">
      <c t="s" r="A7" s="3">
        <v>383</v>
      </c>
    </row>
    <row spans="1:5" r="8">
      <c t="s" r="A8" s="4">
        <v>388</v>
      </c>
      <c t="s" r="C8" s="4">
        <v>389</v>
      </c>
      <c t="s" r="D8" s="4">
        <v>389</v>
      </c>
    </row>
    <row spans="1:5" r="9">
      <c t="s" r="A9" s="4">
        <v>384</v>
      </c>
      <c t="s" r="C9" s="4">
        <v>389</v>
      </c>
      <c t="s" r="D9" s="4">
        <v>389</v>
      </c>
    </row>
    <row spans="1:5" r="10">
      <c t="s" r="A10" s="4">
        <v>390</v>
      </c>
      <c t="s" r="D10" s="4">
        <v>391</v>
      </c>
    </row>
    <row spans="1:5" r="11">
      <c t="s" r="A11" s="4">
        <v>386</v>
      </c>
      <c t="n" r="C11" s="8">
        <v>38139</v>
      </c>
      <c t="n" r="D11" s="8">
        <v>38139</v>
      </c>
    </row>
    <row spans="1:5" r="12">
      <c t="s" r="A12" s="4">
        <v>46</v>
      </c>
      <c t="n" r="C12" s="8">
        <v>38725</v>
      </c>
      <c t="n" r="D12" s="8">
        <v>38725</v>
      </c>
      <c t="n" r="E12" s="5">
        <v>39012</v>
      </c>
    </row>
    <row spans="1:5" r="13">
      <c t="s" r="A13" s="4">
        <v>392</v>
      </c>
    </row>
    <row spans="1:5" r="14">
      <c t="s" r="A14" s="3">
        <v>383</v>
      </c>
    </row>
    <row spans="1:5" r="15">
      <c t="s" r="A15" s="4">
        <v>388</v>
      </c>
      <c t="s" r="C15" s="4">
        <v>393</v>
      </c>
      <c t="s" r="D15" s="4">
        <v>393</v>
      </c>
    </row>
    <row spans="1:5" r="16">
      <c t="s" r="A16" s="4">
        <v>384</v>
      </c>
      <c t="s" r="C16" s="4">
        <v>393</v>
      </c>
      <c t="s" r="D16" s="4">
        <v>393</v>
      </c>
    </row>
    <row spans="1:5" r="17">
      <c t="s" r="A17" s="4">
        <v>390</v>
      </c>
      <c t="s" r="D17" s="4">
        <v>394</v>
      </c>
    </row>
    <row spans="1:5" r="18">
      <c t="s" r="A18" s="4">
        <v>386</v>
      </c>
      <c t="n" r="C18" s="8">
        <v>25583</v>
      </c>
      <c t="n" r="D18" s="8">
        <v>25583</v>
      </c>
    </row>
    <row spans="1:5" r="19">
      <c t="s" r="A19" s="4">
        <v>46</v>
      </c>
      <c t="n" r="C19" s="8">
        <v>26220</v>
      </c>
      <c t="n" r="D19" s="8">
        <v>26220</v>
      </c>
      <c t="n" r="E19" s="5">
        <v>26425</v>
      </c>
    </row>
    <row spans="1:5" r="20">
      <c t="s" r="A20" s="4">
        <v>395</v>
      </c>
    </row>
    <row spans="1:5" r="21">
      <c t="s" r="A21" s="3">
        <v>383</v>
      </c>
    </row>
    <row spans="1:5" r="22">
      <c t="s" r="A22" s="4">
        <v>388</v>
      </c>
      <c t="s" r="C22" s="4">
        <v>396</v>
      </c>
      <c t="s" r="D22" s="4">
        <v>396</v>
      </c>
    </row>
    <row spans="1:5" r="23">
      <c t="s" r="A23" s="4">
        <v>384</v>
      </c>
      <c t="s" r="C23" s="4">
        <v>396</v>
      </c>
      <c t="s" r="D23" s="4">
        <v>396</v>
      </c>
    </row>
    <row spans="1:5" r="24">
      <c t="s" r="A24" s="4">
        <v>386</v>
      </c>
      <c t="n" r="C24" s="8">
        <v>51031</v>
      </c>
      <c t="n" r="D24" s="8">
        <v>51031</v>
      </c>
    </row>
    <row spans="1:5" r="25">
      <c t="s" r="A25" s="4">
        <v>46</v>
      </c>
      <c t="n" r="C25" s="8">
        <v>51031</v>
      </c>
      <c t="n" r="D25" s="8">
        <v>51031</v>
      </c>
      <c t="n" r="E25" s="5">
        <v>51142</v>
      </c>
    </row>
    <row spans="1:5" r="26">
      <c t="s" r="A26" s="4">
        <v>397</v>
      </c>
    </row>
    <row spans="1:5" r="27">
      <c t="s" r="A27" s="3">
        <v>383</v>
      </c>
    </row>
    <row spans="1:5" r="28">
      <c t="s" r="A28" s="4">
        <v>388</v>
      </c>
      <c t="s" r="C28" s="4">
        <v>398</v>
      </c>
      <c t="s" r="D28" s="4">
        <v>398</v>
      </c>
    </row>
    <row spans="1:5" r="29">
      <c t="s" r="A29" s="4">
        <v>384</v>
      </c>
      <c t="s" r="C29" s="4">
        <v>398</v>
      </c>
      <c t="s" r="D29" s="4">
        <v>398</v>
      </c>
    </row>
    <row spans="1:5" r="30">
      <c t="s" r="A30" s="4">
        <v>390</v>
      </c>
      <c t="s" r="D30" s="4">
        <v>399</v>
      </c>
    </row>
    <row spans="1:5" r="31">
      <c t="s" r="A31" s="4">
        <v>386</v>
      </c>
      <c t="n" r="C31" s="8">
        <v>23748</v>
      </c>
      <c t="n" r="D31" s="8">
        <v>23748</v>
      </c>
    </row>
    <row spans="1:5" r="32">
      <c t="s" r="A32" s="4">
        <v>46</v>
      </c>
      <c t="n" r="C32" s="8">
        <v>24122</v>
      </c>
      <c t="n" r="D32" s="8">
        <v>24122</v>
      </c>
      <c t="n" r="E32" s="5">
        <v>24364</v>
      </c>
    </row>
    <row spans="1:5" r="33">
      <c t="s" r="A33" s="4">
        <v>400</v>
      </c>
    </row>
    <row spans="1:5" r="34">
      <c t="s" r="A34" s="3">
        <v>383</v>
      </c>
    </row>
    <row spans="1:5" r="35">
      <c t="s" r="A35" s="4">
        <v>388</v>
      </c>
      <c t="s" r="C35" s="4">
        <v>401</v>
      </c>
      <c t="s" r="D35" s="4">
        <v>401</v>
      </c>
    </row>
    <row spans="1:5" r="36">
      <c t="s" r="A36" s="4">
        <v>384</v>
      </c>
      <c t="s" r="C36" s="4">
        <v>401</v>
      </c>
      <c t="s" r="D36" s="4">
        <v>401</v>
      </c>
    </row>
    <row spans="1:5" r="37">
      <c t="s" r="A37" s="4">
        <v>390</v>
      </c>
      <c t="s" r="D37" s="4">
        <v>402</v>
      </c>
    </row>
    <row spans="1:5" r="38">
      <c t="s" r="A38" s="4">
        <v>386</v>
      </c>
      <c t="n" r="C38" s="8">
        <v>65317</v>
      </c>
      <c t="n" r="D38" s="8">
        <v>65317</v>
      </c>
    </row>
    <row spans="1:5" r="39">
      <c t="s" r="A39" s="4">
        <v>46</v>
      </c>
      <c t="n" r="C39" s="8">
        <v>74500</v>
      </c>
      <c t="n" r="D39" s="8">
        <v>74500</v>
      </c>
      <c t="n" r="E39" s="5">
        <v>74500</v>
      </c>
    </row>
    <row spans="1:5" r="40">
      <c t="s" r="A40" s="4">
        <v>403</v>
      </c>
    </row>
    <row spans="1:5" r="41">
      <c t="s" r="A41" s="3">
        <v>383</v>
      </c>
    </row>
    <row spans="1:5" r="42">
      <c t="s" r="A42" s="4">
        <v>344</v>
      </c>
      <c t="s" r="B42" s="4">
        <v>352</v>
      </c>
      <c t="s" r="C42" s="4">
        <v>404</v>
      </c>
      <c t="s" r="D42" s="4">
        <v>405</v>
      </c>
    </row>
    <row spans="1:5" r="43">
      <c t="s" r="A43" s="4">
        <v>346</v>
      </c>
      <c t="s" r="B43" s="4">
        <v>353</v>
      </c>
      <c t="s" r="C43" s="4">
        <v>406</v>
      </c>
      <c t="s" r="D43" s="4">
        <v>406</v>
      </c>
    </row>
    <row spans="1:5" r="44">
      <c t="s" r="A44" s="4">
        <v>384</v>
      </c>
      <c t="s" r="C44" s="4">
        <v>407</v>
      </c>
      <c t="s" r="D44" s="4">
        <v>407</v>
      </c>
    </row>
    <row spans="1:5" r="45">
      <c t="s" r="A45" s="4">
        <v>390</v>
      </c>
      <c t="s" r="B45" s="4">
        <v>408</v>
      </c>
      <c t="s" r="C45" s="4">
        <v>409</v>
      </c>
    </row>
    <row spans="1:5" r="46">
      <c t="s" r="A46" s="4">
        <v>386</v>
      </c>
      <c t="n" r="C46" s="8">
        <v>13494</v>
      </c>
      <c t="n" r="D46" s="8">
        <v>13494</v>
      </c>
    </row>
    <row spans="1:5" r="47">
      <c t="s" r="A47" s="4">
        <v>46</v>
      </c>
      <c t="n" r="C47" s="8">
        <v>15500</v>
      </c>
      <c t="n" r="D47" s="8">
        <v>15500</v>
      </c>
      <c t="n" r="E47" s="8">
        <v>117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4"/>
    <col customWidth="1" max="5" min="5" width="14"/>
    <col customWidth="1" max="6" min="6" width="14"/>
    <col customWidth="1" max="7" min="7" width="14"/>
  </cols>
  <sheetData>
    <row spans="1:7" r="1">
      <c t="s" r="A1" s="1">
        <v>410</v>
      </c>
      <c t="s" r="B1" s="2">
        <v>382</v>
      </c>
      <c t="s" r="C1" s="2">
        <v>2</v>
      </c>
      <c t="s" r="D1" s="2">
        <v>2</v>
      </c>
      <c t="s" r="E1" s="2">
        <v>2</v>
      </c>
      <c t="s" r="F1" s="2">
        <v>80</v>
      </c>
      <c t="s" r="G1" s="2">
        <v>25</v>
      </c>
    </row>
    <row spans="1:7" r="2">
      <c t="s" r="A2" s="3">
        <v>383</v>
      </c>
    </row>
    <row spans="1:7" r="3">
      <c t="s" r="A3" s="4">
        <v>411</v>
      </c>
      <c t="s" r="C3" s="4">
        <v>412</v>
      </c>
      <c t="s" r="D3" s="4">
        <v>412</v>
      </c>
      <c t="s" r="E3" s="4">
        <v>412</v>
      </c>
      <c t="s" r="G3" s="4">
        <v>413</v>
      </c>
    </row>
    <row spans="1:7" r="4">
      <c t="s" r="A4" s="4">
        <v>414</v>
      </c>
      <c t="n" r="C4" s="8">
        <v>9386</v>
      </c>
      <c t="n" r="D4" s="8">
        <v>9386</v>
      </c>
      <c t="n" r="E4" s="8">
        <v>9386</v>
      </c>
      <c t="n" r="G4" s="8">
        <v>8809</v>
      </c>
    </row>
    <row spans="1:7" r="5">
      <c t="s" r="A5" s="4">
        <v>415</v>
      </c>
      <c t="n" r="D5" s="8">
        <v>500</v>
      </c>
      <c t="n" r="F5" s="8">
        <v>1100</v>
      </c>
    </row>
    <row spans="1:7" r="6">
      <c t="s" r="A6" s="4">
        <v>54</v>
      </c>
      <c t="n" r="G6" s="5">
        <v>70130</v>
      </c>
    </row>
    <row spans="1:7" r="7">
      <c t="s" r="A7" s="4">
        <v>416</v>
      </c>
    </row>
    <row spans="1:7" r="8">
      <c t="s" r="A8" s="3">
        <v>383</v>
      </c>
    </row>
    <row spans="1:7" r="9">
      <c t="s" r="A9" s="4">
        <v>414</v>
      </c>
      <c t="n" r="C9" s="8">
        <v>9200</v>
      </c>
      <c t="n" r="D9" s="8">
        <v>9200</v>
      </c>
      <c t="n" r="E9" s="8">
        <v>9200</v>
      </c>
      <c t="n" r="G9" s="5">
        <v>11700</v>
      </c>
    </row>
    <row spans="1:7" r="10">
      <c t="s" r="A10" s="4">
        <v>417</v>
      </c>
    </row>
    <row spans="1:7" r="11">
      <c t="s" r="A11" s="3">
        <v>383</v>
      </c>
    </row>
    <row spans="1:7" r="12">
      <c t="s" r="A12" s="4">
        <v>418</v>
      </c>
      <c t="n" r="C12" s="5">
        <v>6100</v>
      </c>
      <c t="n" r="D12" s="5">
        <v>6100</v>
      </c>
      <c t="n" r="E12" s="5">
        <v>6100</v>
      </c>
      <c t="n" r="G12" s="8">
        <v>5000</v>
      </c>
    </row>
    <row spans="1:7" r="13">
      <c t="s" r="A13" s="4">
        <v>419</v>
      </c>
    </row>
    <row spans="1:7" r="14">
      <c t="s" r="A14" s="3">
        <v>383</v>
      </c>
    </row>
    <row spans="1:7" r="15">
      <c t="s" r="A15" s="4">
        <v>420</v>
      </c>
      <c t="n" r="B15" s="8">
        <v>13000</v>
      </c>
      <c t="n" r="C15" s="5">
        <v>15500</v>
      </c>
      <c t="n" r="D15" s="8">
        <v>15500</v>
      </c>
      <c t="n" r="E15" s="8">
        <v>15500</v>
      </c>
    </row>
    <row spans="1:7" r="16">
      <c t="s" r="A16" s="4">
        <v>421</v>
      </c>
      <c t="n" r="C16" s="8">
        <v>3900</v>
      </c>
    </row>
    <row spans="1:7" r="17">
      <c t="s" r="A17" s="4">
        <v>344</v>
      </c>
      <c t="s" r="B17" s="4">
        <v>352</v>
      </c>
      <c t="s" r="C17" s="4">
        <v>404</v>
      </c>
      <c t="s" r="E17" s="4">
        <v>405</v>
      </c>
    </row>
    <row spans="1:7" r="18">
      <c t="s" r="A18" s="4">
        <v>346</v>
      </c>
      <c t="s" r="B18" s="4">
        <v>353</v>
      </c>
      <c t="s" r="C18" s="4">
        <v>406</v>
      </c>
      <c t="s" r="E18" s="4">
        <v>4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v>
      </c>
      <c t="s" r="C1" s="2">
        <v>25</v>
      </c>
    </row>
    <row spans="1:3" r="2">
      <c t="s" r="A2" s="3">
        <v>204</v>
      </c>
    </row>
    <row spans="1:3" r="3">
      <c t="s" r="A3" s="4">
        <v>423</v>
      </c>
      <c t="n" r="B3" s="8">
        <v>51976</v>
      </c>
    </row>
    <row spans="1:3" r="4">
      <c t="n" r="A4" s="5">
        <v>2016</v>
      </c>
      <c t="n" r="B4" s="5">
        <v>63151</v>
      </c>
    </row>
    <row spans="1:3" r="5">
      <c t="n" r="A5" s="5">
        <v>2017</v>
      </c>
      <c t="n" r="B5" s="5">
        <v>25991</v>
      </c>
    </row>
    <row spans="1:3" r="6">
      <c t="n" r="A6" s="5">
        <v>2018</v>
      </c>
      <c t="n" r="B6" s="5">
        <v>1567</v>
      </c>
    </row>
    <row spans="1:3" r="7">
      <c t="n" r="A7" s="5">
        <v>2019</v>
      </c>
      <c t="n" r="B7" s="5">
        <v>1621</v>
      </c>
    </row>
    <row spans="1:3" r="8">
      <c t="s" r="A8" s="4">
        <v>424</v>
      </c>
      <c t="n" r="B8" s="5">
        <v>85792</v>
      </c>
    </row>
    <row spans="1:3" r="9">
      <c t="s" r="A9" s="4">
        <v>122</v>
      </c>
      <c t="n" r="B9" s="8">
        <v>230098</v>
      </c>
      <c t="n" r="C9" s="8">
        <v>2271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3">
        <v>81</v>
      </c>
    </row>
    <row spans="1:5" r="4">
      <c t="s" r="A4" s="4">
        <v>82</v>
      </c>
      <c t="n" r="B4" s="8">
        <v>10610</v>
      </c>
      <c t="n" r="C4" s="8">
        <v>11245</v>
      </c>
      <c t="n" r="D4" s="8">
        <v>19694</v>
      </c>
      <c t="n" r="E4" s="8">
        <v>21083</v>
      </c>
    </row>
    <row spans="1:5" r="5">
      <c t="s" r="A5" s="4">
        <v>83</v>
      </c>
      <c t="n" r="B5" s="5">
        <v>1045</v>
      </c>
      <c t="n" r="C5" s="5">
        <v>995</v>
      </c>
      <c t="n" r="D5" s="5">
        <v>2114</v>
      </c>
      <c t="n" r="E5" s="5">
        <v>2235</v>
      </c>
    </row>
    <row spans="1:5" r="6">
      <c t="s" r="A6" s="4">
        <v>84</v>
      </c>
      <c t="n" r="B6" s="5">
        <v>2821</v>
      </c>
      <c t="n" r="C6" s="5">
        <v>2737</v>
      </c>
      <c t="n" r="D6" s="5">
        <v>5499</v>
      </c>
      <c t="n" r="E6" s="5">
        <v>5484</v>
      </c>
    </row>
    <row spans="1:5" r="7">
      <c t="s" r="A7" s="4">
        <v>85</v>
      </c>
      <c t="n" r="B7" s="5">
        <v>14476</v>
      </c>
      <c t="n" r="C7" s="5">
        <v>14977</v>
      </c>
      <c t="n" r="D7" s="5">
        <v>27307</v>
      </c>
      <c t="n" r="E7" s="5">
        <v>28802</v>
      </c>
    </row>
    <row spans="1:5" r="8">
      <c t="s" r="A8" s="3">
        <v>86</v>
      </c>
    </row>
    <row spans="1:5" r="9">
      <c t="s" r="A9" s="4">
        <v>87</v>
      </c>
      <c t="n" r="B9" s="5">
        <v>6922</v>
      </c>
      <c t="n" r="C9" s="5">
        <v>7274</v>
      </c>
      <c t="n" r="D9" s="5">
        <v>13443</v>
      </c>
      <c t="n" r="E9" s="5">
        <v>14361</v>
      </c>
    </row>
    <row spans="1:5" r="10">
      <c t="s" r="A10" s="4">
        <v>88</v>
      </c>
      <c t="n" r="B10" s="5">
        <v>831</v>
      </c>
      <c t="n" r="C10" s="5">
        <v>655</v>
      </c>
      <c t="n" r="D10" s="5">
        <v>1706</v>
      </c>
      <c t="n" r="E10" s="5">
        <v>1611</v>
      </c>
    </row>
    <row spans="1:5" r="11">
      <c t="s" r="A11" s="4">
        <v>89</v>
      </c>
      <c t="n" r="B11" s="5">
        <v>1136</v>
      </c>
      <c t="n" r="C11" s="5">
        <v>1405</v>
      </c>
      <c t="n" r="D11" s="5">
        <v>2550</v>
      </c>
      <c t="n" r="E11" s="5">
        <v>3067</v>
      </c>
    </row>
    <row spans="1:5" r="12">
      <c t="s" r="A12" s="4">
        <v>90</v>
      </c>
      <c t="n" r="B12" s="5">
        <v>2818</v>
      </c>
      <c t="n" r="C12" s="5">
        <v>3200</v>
      </c>
      <c t="n" r="D12" s="5">
        <v>5617</v>
      </c>
      <c t="n" r="E12" s="5">
        <v>6268</v>
      </c>
    </row>
    <row spans="1:5" r="13">
      <c t="s" r="A13" s="4">
        <v>91</v>
      </c>
      <c t="n" r="B13" s="5">
        <v>11707</v>
      </c>
      <c t="n" r="C13" s="5">
        <v>12534</v>
      </c>
      <c t="n" r="D13" s="5">
        <v>23316</v>
      </c>
      <c t="n" r="E13" s="5">
        <v>25307</v>
      </c>
    </row>
    <row spans="1:5" r="14">
      <c t="s" r="A14" s="4">
        <v>92</v>
      </c>
      <c t="n" r="B14" s="5">
        <v>2769</v>
      </c>
      <c t="n" r="C14" s="5">
        <v>2443</v>
      </c>
      <c t="n" r="D14" s="5">
        <v>3991</v>
      </c>
      <c t="n" r="E14" s="5">
        <v>3495</v>
      </c>
    </row>
    <row spans="1:5" r="15">
      <c t="s" r="A15" s="4">
        <v>93</v>
      </c>
      <c t="n" r="B15" s="5">
        <v>530</v>
      </c>
      <c t="n" r="C15" s="5">
        <v>503</v>
      </c>
      <c t="n" r="D15" s="5">
        <v>832</v>
      </c>
      <c t="n" r="E15" s="5">
        <v>806</v>
      </c>
    </row>
    <row spans="1:5" r="16">
      <c t="s" r="A16" s="4">
        <v>94</v>
      </c>
      <c t="n" r="B16" s="5">
        <v>-83</v>
      </c>
      <c t="n" r="C16" s="5">
        <v>-127</v>
      </c>
      <c t="n" r="D16" s="5">
        <v>-152</v>
      </c>
      <c t="n" r="E16" s="5">
        <v>-163</v>
      </c>
    </row>
    <row spans="1:5" r="17">
      <c t="s" r="A17" s="4">
        <v>95</v>
      </c>
      <c t="n" r="B17" s="5">
        <v>2574</v>
      </c>
      <c t="n" r="C17" s="5">
        <v>2082</v>
      </c>
      <c t="n" r="D17" s="5">
        <v>5202</v>
      </c>
      <c t="n" r="E17" s="5">
        <v>3550</v>
      </c>
    </row>
    <row spans="1:5" r="18">
      <c t="s" r="A18" s="4">
        <v>96</v>
      </c>
      <c t="n" r="B18" s="5">
        <v>-3756</v>
      </c>
      <c t="n" r="C18" s="5">
        <v>-3912</v>
      </c>
      <c t="n" r="D18" s="5">
        <v>-7549</v>
      </c>
      <c t="n" r="E18" s="5">
        <v>-7826</v>
      </c>
    </row>
    <row spans="1:5" r="19">
      <c t="s" r="A19" s="4">
        <v>97</v>
      </c>
      <c t="n" r="B19" s="8">
        <v>27817</v>
      </c>
      <c t="n" r="C19" s="5">
        <v>-7</v>
      </c>
      <c t="n" r="D19" s="8">
        <v>34740</v>
      </c>
      <c t="n" r="E19" s="5">
        <v>1160</v>
      </c>
    </row>
    <row spans="1:5" r="20">
      <c t="s" r="A20" s="4">
        <v>98</v>
      </c>
      <c t="n" r="C20" s="5">
        <v>-2354</v>
      </c>
      <c t="n" r="E20" s="5">
        <v>-2354</v>
      </c>
    </row>
    <row spans="1:5" r="21">
      <c t="s" r="A21" s="4">
        <v>99</v>
      </c>
      <c t="n" r="B21" s="8">
        <v>5839</v>
      </c>
      <c t="n" r="C21" s="5">
        <v>33</v>
      </c>
      <c t="n" r="D21" s="8">
        <v>5804</v>
      </c>
      <c t="n" r="E21" s="5">
        <v>-102</v>
      </c>
    </row>
    <row spans="1:5" r="22">
      <c t="s" r="A22" s="4">
        <v>100</v>
      </c>
      <c t="n" r="B22" s="5">
        <v>35690</v>
      </c>
      <c t="n" r="C22" s="5">
        <v>-1339</v>
      </c>
      <c t="n" r="D22" s="5">
        <v>42868</v>
      </c>
      <c t="n" r="E22" s="5">
        <v>-1434</v>
      </c>
    </row>
    <row spans="1:5" r="23">
      <c t="s" r="A23" s="4">
        <v>101</v>
      </c>
      <c t="n" r="B23" s="5">
        <v>4126</v>
      </c>
      <c t="n" r="C23" s="5">
        <v>1014</v>
      </c>
      <c t="n" r="D23" s="5">
        <v>18731</v>
      </c>
      <c t="n" r="E23" s="5">
        <v>3171</v>
      </c>
    </row>
    <row spans="1:5" r="24">
      <c t="s" r="A24" s="4">
        <v>102</v>
      </c>
      <c t="n" r="B24" s="5">
        <v>39816</v>
      </c>
      <c t="n" r="C24" s="5">
        <v>-325</v>
      </c>
      <c t="n" r="D24" s="5">
        <v>61599</v>
      </c>
      <c t="n" r="E24" s="5">
        <v>1737</v>
      </c>
    </row>
    <row spans="1:5" r="25">
      <c t="s" r="A25" s="4">
        <v>103</v>
      </c>
      <c t="n" r="B25" s="5">
        <v>-3467</v>
      </c>
      <c t="n" r="C25" s="5">
        <v>-224</v>
      </c>
      <c t="n" r="D25" s="5">
        <v>-4094</v>
      </c>
      <c t="n" r="E25" s="5">
        <v>-376</v>
      </c>
    </row>
    <row spans="1:5" r="26">
      <c t="s" r="A26" s="4">
        <v>104</v>
      </c>
      <c t="n" r="B26" s="8">
        <v>36349</v>
      </c>
      <c t="n" r="C26" s="8">
        <v>-549</v>
      </c>
      <c t="n" r="D26" s="8">
        <v>57505</v>
      </c>
      <c t="n" r="E26" s="8">
        <v>1361</v>
      </c>
    </row>
    <row spans="1:5" r="27">
      <c t="s" r="A27" s="3">
        <v>105</v>
      </c>
    </row>
    <row spans="1:5" r="28">
      <c t="s" r="A28" s="4">
        <v>106</v>
      </c>
      <c t="n" r="B28" s="9">
        <v>1.24</v>
      </c>
      <c t="n" r="C28" s="9">
        <v>-0.06</v>
      </c>
      <c t="n" r="D28" s="9">
        <v>1.5</v>
      </c>
      <c t="n" r="E28" s="9">
        <v>-0.07000000000000001</v>
      </c>
    </row>
    <row spans="1:5" r="29">
      <c t="s" r="A29" s="4">
        <v>107</v>
      </c>
      <c t="n" r="B29" s="10">
        <v>0.16</v>
      </c>
      <c t="n" r="C29" s="10">
        <v>0.04</v>
      </c>
      <c t="n" r="D29" s="10">
        <v>0.72</v>
      </c>
      <c t="n" r="E29" s="10">
        <v>0.12</v>
      </c>
    </row>
    <row spans="1:5" r="30">
      <c t="s" r="A30" s="4">
        <v>108</v>
      </c>
      <c t="n" r="B30" s="9">
        <v>1.4</v>
      </c>
      <c t="n" r="C30" s="9">
        <v>-0.02</v>
      </c>
      <c t="n" r="D30" s="9">
        <v>2.22</v>
      </c>
      <c t="n" r="E30" s="9">
        <v>0.05</v>
      </c>
    </row>
    <row spans="1:5" r="31">
      <c t="s" r="A31" s="4">
        <v>109</v>
      </c>
      <c t="n" r="B31" s="5">
        <v>25894</v>
      </c>
      <c t="n" r="C31" s="5">
        <v>25785</v>
      </c>
      <c t="n" r="D31" s="5">
        <v>25916</v>
      </c>
      <c t="n" r="E31" s="5">
        <v>257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8"/>
    <col customWidth="1" max="2" min="2" width="27"/>
    <col customWidth="1" max="3" min="3" width="21"/>
    <col customWidth="1" max="4" min="4" width="14"/>
    <col customWidth="1" max="5" min="5" width="32"/>
  </cols>
  <sheetData>
    <row spans="1:5" r="1">
      <c t="s" r="A1" s="1">
        <v>425</v>
      </c>
      <c t="s" r="B1" s="2">
        <v>426</v>
      </c>
      <c t="s" r="C1" s="2">
        <v>427</v>
      </c>
      <c t="s" r="D1" s="2">
        <v>428</v>
      </c>
      <c t="s" r="E1" s="2">
        <v>429</v>
      </c>
    </row>
    <row spans="1:5" r="2">
      <c t="s" r="A2" s="3">
        <v>430</v>
      </c>
    </row>
    <row spans="1:5" r="3">
      <c t="s" r="A3" s="4">
        <v>431</v>
      </c>
      <c t="s" r="D3" s="4">
        <v>432</v>
      </c>
    </row>
    <row spans="1:5" r="4">
      <c t="s" r="A4" s="4">
        <v>433</v>
      </c>
      <c t="n" r="C4" s="8">
        <v>72481</v>
      </c>
      <c t="n" r="E4" s="8">
        <v>36637</v>
      </c>
    </row>
    <row spans="1:5" r="5">
      <c t="s" r="A5" s="4">
        <v>434</v>
      </c>
    </row>
    <row spans="1:5" r="6">
      <c t="s" r="A6" s="3">
        <v>430</v>
      </c>
    </row>
    <row spans="1:5" r="7">
      <c t="s" r="A7" s="4">
        <v>435</v>
      </c>
      <c t="s" r="D7" s="4">
        <v>436</v>
      </c>
    </row>
    <row spans="1:5" r="8">
      <c t="s" r="A8" s="4">
        <v>437</v>
      </c>
    </row>
    <row spans="1:5" r="9">
      <c t="s" r="A9" s="3">
        <v>430</v>
      </c>
    </row>
    <row spans="1:5" r="10">
      <c t="s" r="A10" s="4">
        <v>431</v>
      </c>
      <c t="s" r="C10" s="4">
        <v>432</v>
      </c>
    </row>
    <row spans="1:5" r="11">
      <c t="s" r="A11" s="4">
        <v>433</v>
      </c>
      <c t="n" r="C11" s="8">
        <v>1500</v>
      </c>
    </row>
    <row spans="1:5" r="12">
      <c t="s" r="A12" s="4">
        <v>284</v>
      </c>
    </row>
    <row spans="1:5" r="13">
      <c t="s" r="A13" s="3">
        <v>430</v>
      </c>
    </row>
    <row spans="1:5" r="14">
      <c t="s" r="A14" s="4">
        <v>438</v>
      </c>
      <c t="n" r="B14" s="5">
        <v>11</v>
      </c>
    </row>
    <row spans="1:5" r="15">
      <c t="s" r="A15" s="4">
        <v>439</v>
      </c>
      <c t="n" r="B15" s="8">
        <v>122400</v>
      </c>
    </row>
    <row spans="1:5" r="16">
      <c t="s" r="A16" s="4">
        <v>440</v>
      </c>
    </row>
    <row spans="1:5" r="17">
      <c t="s" r="A17" s="3">
        <v>430</v>
      </c>
    </row>
    <row spans="1:5" r="18">
      <c t="s" r="A18" s="4">
        <v>441</v>
      </c>
      <c t="n" r="E18" s="5">
        <v>151</v>
      </c>
    </row>
    <row spans="1:5" r="19">
      <c t="s" r="A19" s="4">
        <v>442</v>
      </c>
    </row>
    <row spans="1:5" r="20">
      <c t="s" r="A20" s="3">
        <v>430</v>
      </c>
    </row>
    <row spans="1:5" r="21">
      <c t="s" r="A21" s="4">
        <v>441</v>
      </c>
      <c t="n" r="E21" s="5">
        <v>90</v>
      </c>
    </row>
    <row spans="1:5" r="22">
      <c t="s" r="A22" s="4">
        <v>443</v>
      </c>
    </row>
    <row spans="1:5" r="23">
      <c t="s" r="A23" s="3">
        <v>430</v>
      </c>
    </row>
    <row spans="1:5" r="24">
      <c t="s" r="A24" s="4">
        <v>441</v>
      </c>
      <c t="n" r="E24" s="5">
        <v>102</v>
      </c>
    </row>
    <row spans="1:5" r="25">
      <c t="s" r="A25" s="4">
        <v>444</v>
      </c>
    </row>
    <row spans="1:5" r="26">
      <c t="s" r="A26" s="3">
        <v>430</v>
      </c>
    </row>
    <row spans="1:5" r="27">
      <c t="s" r="A27" s="4">
        <v>445</v>
      </c>
      <c t="n" r="E27" s="5">
        <v>97</v>
      </c>
    </row>
    <row spans="1:5" r="28">
      <c t="s" r="A28" s="4">
        <v>446</v>
      </c>
    </row>
    <row spans="1:5" r="29">
      <c t="s" r="A29" s="3">
        <v>430</v>
      </c>
    </row>
    <row spans="1:5" r="30">
      <c t="s" r="A30" s="4">
        <v>441</v>
      </c>
      <c t="n" r="E30" s="5">
        <v>82</v>
      </c>
    </row>
    <row spans="1:5" r="31">
      <c t="s" r="A31" s="4">
        <v>447</v>
      </c>
    </row>
    <row spans="1:5" r="32">
      <c t="s" r="A32" s="3">
        <v>430</v>
      </c>
    </row>
    <row spans="1:5" r="33">
      <c t="s" r="A33" s="4">
        <v>441</v>
      </c>
      <c t="n" r="E33" s="5">
        <v>121</v>
      </c>
    </row>
    <row spans="1:5" r="34">
      <c t="s" r="A34" s="4">
        <v>448</v>
      </c>
    </row>
    <row spans="1:5" r="35">
      <c t="s" r="A35" s="3">
        <v>430</v>
      </c>
    </row>
    <row spans="1:5" r="36">
      <c t="s" r="A36" s="4">
        <v>449</v>
      </c>
      <c t="s" r="E36" s="4">
        <v>450</v>
      </c>
    </row>
    <row spans="1:5" r="37">
      <c t="s" r="A37" s="4">
        <v>451</v>
      </c>
    </row>
    <row spans="1:5" r="38">
      <c t="s" r="A38" s="3">
        <v>430</v>
      </c>
    </row>
    <row spans="1:5" r="39">
      <c t="s" r="A39" s="4">
        <v>441</v>
      </c>
      <c t="n" r="E39" s="5">
        <v>108</v>
      </c>
    </row>
    <row spans="1:5" r="40">
      <c t="s" r="A40" s="4">
        <v>452</v>
      </c>
    </row>
    <row spans="1:5" r="41">
      <c t="s" r="A41" s="3">
        <v>430</v>
      </c>
    </row>
    <row spans="1:5" r="42">
      <c t="s" r="A42" s="4">
        <v>449</v>
      </c>
      <c t="s" r="E42" s="4">
        <v>450</v>
      </c>
    </row>
    <row spans="1:5" r="43">
      <c t="s" r="A43" s="4">
        <v>453</v>
      </c>
    </row>
    <row spans="1:5" r="44">
      <c t="s" r="A44" s="3">
        <v>430</v>
      </c>
    </row>
    <row spans="1:5" r="45">
      <c t="s" r="A45" s="4">
        <v>441</v>
      </c>
      <c t="n" r="E45" s="5">
        <v>130</v>
      </c>
    </row>
    <row spans="1:5" r="46">
      <c t="s" r="A46" s="4">
        <v>454</v>
      </c>
    </row>
    <row spans="1:5" r="47">
      <c t="s" r="A47" s="3">
        <v>430</v>
      </c>
    </row>
    <row spans="1:5" r="48">
      <c t="s" r="A48" s="4">
        <v>441</v>
      </c>
      <c t="n" r="E48" s="5">
        <v>83</v>
      </c>
    </row>
    <row spans="1:5" r="49">
      <c t="s" r="A49" s="4">
        <v>455</v>
      </c>
    </row>
    <row spans="1:5" r="50">
      <c t="s" r="A50" s="3">
        <v>430</v>
      </c>
    </row>
    <row spans="1:5" r="51">
      <c t="s" r="A51" s="4">
        <v>449</v>
      </c>
      <c t="s" r="E51" s="4">
        <v>278</v>
      </c>
    </row>
    <row spans="1:5" r="52">
      <c t="s" r="A52" s="4">
        <v>456</v>
      </c>
    </row>
    <row spans="1:5" r="53">
      <c t="s" r="A53" s="3">
        <v>430</v>
      </c>
    </row>
    <row spans="1:5" r="54">
      <c t="s" r="A54" s="4">
        <v>441</v>
      </c>
      <c t="n" r="E54" s="5">
        <v>127</v>
      </c>
    </row>
    <row spans="1:5" r="55">
      <c t="s" r="A55" s="4">
        <v>457</v>
      </c>
    </row>
    <row spans="1:5" r="56">
      <c t="s" r="A56" s="3">
        <v>430</v>
      </c>
    </row>
    <row spans="1:5" r="57">
      <c t="s" r="A57" s="4">
        <v>441</v>
      </c>
      <c t="n" r="E57" s="5">
        <v>1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31"/>
    <col customWidth="1" max="6" min="6" width="21"/>
    <col customWidth="1" max="7" min="7" width="21"/>
    <col customWidth="1" max="8" min="8" width="21"/>
    <col customWidth="1" max="9" min="9" width="21"/>
    <col customWidth="1" max="10" min="10" width="21"/>
  </cols>
  <sheetData>
    <row spans="1:10" r="1">
      <c t="s" r="A1" s="1">
        <v>458</v>
      </c>
      <c t="s" r="B1" s="2">
        <v>427</v>
      </c>
      <c t="s" r="C1" s="2">
        <v>459</v>
      </c>
      <c t="s" r="D1" s="2">
        <v>460</v>
      </c>
      <c t="s" r="E1" s="2">
        <v>461</v>
      </c>
      <c t="s" r="F1" s="2">
        <v>462</v>
      </c>
      <c t="s" r="G1" s="2">
        <v>427</v>
      </c>
      <c t="s" r="H1" s="2">
        <v>463</v>
      </c>
      <c t="s" r="I1" s="2">
        <v>427</v>
      </c>
      <c t="s" r="J1" s="2">
        <v>463</v>
      </c>
    </row>
    <row spans="1:10" r="2">
      <c t="s" r="A2" s="3">
        <v>464</v>
      </c>
    </row>
    <row spans="1:10" r="3">
      <c t="s" r="A3" s="4">
        <v>465</v>
      </c>
      <c t="n" r="G3" s="8">
        <v>2918</v>
      </c>
      <c t="n" r="I3" s="8">
        <v>17322</v>
      </c>
      <c t="n" r="J3" s="8">
        <v>1610</v>
      </c>
    </row>
    <row spans="1:10" r="4">
      <c t="s" r="A4" s="4">
        <v>466</v>
      </c>
      <c t="n" r="I4" s="5">
        <v>954</v>
      </c>
      <c t="n" r="J4" s="5">
        <v>1122</v>
      </c>
    </row>
    <row spans="1:10" r="5">
      <c t="s" r="A5" s="4">
        <v>282</v>
      </c>
    </row>
    <row spans="1:10" r="6">
      <c t="s" r="A6" s="3">
        <v>464</v>
      </c>
    </row>
    <row spans="1:10" r="7">
      <c t="s" r="A7" s="4">
        <v>465</v>
      </c>
      <c t="n" r="J7" s="8">
        <v>1600</v>
      </c>
    </row>
    <row spans="1:10" r="8">
      <c t="s" r="A8" s="4">
        <v>467</v>
      </c>
      <c t="n" r="F8" s="8">
        <v>9300</v>
      </c>
    </row>
    <row spans="1:10" r="9">
      <c t="s" r="A9" s="4">
        <v>466</v>
      </c>
      <c t="n" r="F9" s="8">
        <v>5800</v>
      </c>
    </row>
    <row spans="1:10" r="10">
      <c t="s" r="A10" s="4">
        <v>468</v>
      </c>
    </row>
    <row spans="1:10" r="11">
      <c t="s" r="A11" s="3">
        <v>464</v>
      </c>
    </row>
    <row spans="1:10" r="12">
      <c t="s" r="A12" s="4">
        <v>469</v>
      </c>
      <c t="n" r="E12" s="5">
        <v>5</v>
      </c>
    </row>
    <row spans="1:10" r="13">
      <c t="s" r="A13" s="4">
        <v>470</v>
      </c>
      <c t="n" r="C13" s="8">
        <v>28000</v>
      </c>
      <c t="n" r="D13" s="8">
        <v>23400</v>
      </c>
      <c t="n" r="E13" s="8">
        <v>64600</v>
      </c>
    </row>
    <row spans="1:10" r="14">
      <c t="s" r="A14" s="4">
        <v>471</v>
      </c>
      <c t="n" r="C14" s="5">
        <v>12900</v>
      </c>
      <c t="n" r="D14" s="8">
        <v>12200</v>
      </c>
      <c t="n" r="E14" s="5">
        <v>30500</v>
      </c>
    </row>
    <row spans="1:10" r="15">
      <c t="s" r="A15" s="4">
        <v>472</v>
      </c>
      <c t="n" r="C15" s="8">
        <v>15100</v>
      </c>
      <c t="n" r="E15" s="8">
        <v>34100</v>
      </c>
    </row>
    <row spans="1:10" r="16">
      <c t="s" r="A16" s="4">
        <v>473</v>
      </c>
      <c t="n" r="D16" s="5">
        <v>2</v>
      </c>
      <c t="n" r="E16" s="5">
        <v>5</v>
      </c>
    </row>
    <row spans="1:10" r="17">
      <c t="s" r="A17" s="4">
        <v>474</v>
      </c>
      <c t="n" r="D17" s="8">
        <v>11600</v>
      </c>
    </row>
    <row spans="1:10" r="18">
      <c t="s" r="A18" s="4">
        <v>475</v>
      </c>
    </row>
    <row spans="1:10" r="19">
      <c t="s" r="A19" s="3">
        <v>464</v>
      </c>
    </row>
    <row spans="1:10" r="20">
      <c t="s" r="A20" s="4">
        <v>476</v>
      </c>
      <c t="s" r="D20" s="4">
        <v>450</v>
      </c>
    </row>
    <row spans="1:10" r="21">
      <c t="s" r="A21" s="4">
        <v>477</v>
      </c>
    </row>
    <row spans="1:10" r="22">
      <c t="s" r="A22" s="3">
        <v>464</v>
      </c>
    </row>
    <row spans="1:10" r="23">
      <c t="s" r="A23" s="4">
        <v>476</v>
      </c>
      <c t="s" r="C23" s="4">
        <v>478</v>
      </c>
    </row>
    <row spans="1:10" r="24">
      <c t="s" r="A24" s="4">
        <v>479</v>
      </c>
    </row>
    <row spans="1:10" r="25">
      <c t="s" r="A25" s="3">
        <v>464</v>
      </c>
    </row>
    <row spans="1:10" r="26">
      <c t="s" r="A26" s="4">
        <v>476</v>
      </c>
      <c t="s" r="C26" s="4">
        <v>278</v>
      </c>
    </row>
    <row spans="1:10" r="27">
      <c t="s" r="A27" s="4">
        <v>480</v>
      </c>
    </row>
    <row spans="1:10" r="28">
      <c t="s" r="A28" s="3">
        <v>464</v>
      </c>
    </row>
    <row spans="1:10" r="29">
      <c t="s" r="A29" s="4">
        <v>476</v>
      </c>
      <c t="s" r="C29" s="4">
        <v>478</v>
      </c>
    </row>
    <row spans="1:10" r="30">
      <c t="s" r="A30" s="4">
        <v>481</v>
      </c>
    </row>
    <row spans="1:10" r="31">
      <c t="s" r="A31" s="3">
        <v>464</v>
      </c>
    </row>
    <row spans="1:10" r="32">
      <c t="s" r="A32" s="4">
        <v>470</v>
      </c>
      <c t="n" r="B32" s="8">
        <v>7400</v>
      </c>
      <c t="n" r="G32" s="5">
        <v>7400</v>
      </c>
      <c t="n" r="I32" s="5">
        <v>7400</v>
      </c>
    </row>
    <row spans="1:10" r="33">
      <c t="s" r="A33" s="4">
        <v>471</v>
      </c>
      <c t="n" r="B33" s="8">
        <v>1200</v>
      </c>
      <c t="n" r="G33" s="5">
        <v>1200</v>
      </c>
      <c t="n" r="I33" s="5">
        <v>1200</v>
      </c>
    </row>
    <row spans="1:10" r="34">
      <c t="s" r="A34" s="4">
        <v>476</v>
      </c>
      <c t="s" r="B34" s="4">
        <v>450</v>
      </c>
    </row>
    <row spans="1:10" r="35">
      <c t="s" r="A35" s="4">
        <v>474</v>
      </c>
      <c t="n" r="B35" s="8">
        <v>6100</v>
      </c>
      <c t="n" r="G35" s="8">
        <v>6100</v>
      </c>
      <c t="n" r="I35" s="8">
        <v>6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2</v>
      </c>
      <c t="s" r="B1" s="2">
        <v>79</v>
      </c>
      <c t="s" r="D1" s="2">
        <v>1</v>
      </c>
    </row>
    <row spans="1:5" r="2">
      <c t="s" r="B2" s="2">
        <v>2</v>
      </c>
      <c t="s" r="C2" s="2">
        <v>80</v>
      </c>
      <c t="s" r="D2" s="2">
        <v>2</v>
      </c>
      <c t="s" r="E2" s="2">
        <v>80</v>
      </c>
    </row>
    <row spans="1:5" r="3">
      <c t="s" r="A3" s="3">
        <v>207</v>
      </c>
    </row>
    <row spans="1:5" r="4">
      <c t="s" r="A4" s="4">
        <v>483</v>
      </c>
      <c t="n" r="B4" s="8">
        <v>2832</v>
      </c>
      <c t="n" r="C4" s="8">
        <v>9449</v>
      </c>
      <c t="n" r="D4" s="8">
        <v>8000</v>
      </c>
      <c t="n" r="E4" s="8">
        <v>17881</v>
      </c>
    </row>
    <row spans="1:5" r="5">
      <c t="s" r="A5" s="4">
        <v>484</v>
      </c>
      <c t="n" r="B5" s="5">
        <v>1372</v>
      </c>
      <c t="n" r="C5" s="5">
        <v>7482</v>
      </c>
      <c t="n" r="D5" s="5">
        <v>5742</v>
      </c>
      <c t="n" r="E5" s="5">
        <v>14356</v>
      </c>
    </row>
    <row spans="1:5" r="6">
      <c t="s" r="A6" s="4">
        <v>485</v>
      </c>
      <c t="n" r="B6" s="5">
        <v>1460</v>
      </c>
      <c t="n" r="C6" s="5">
        <v>1967</v>
      </c>
      <c t="n" r="D6" s="5">
        <v>2258</v>
      </c>
      <c t="n" r="E6" s="5">
        <v>3525</v>
      </c>
    </row>
    <row spans="1:5" r="7">
      <c t="s" r="A7" s="4">
        <v>311</v>
      </c>
      <c t="n" r="B7" s="5">
        <v>-252</v>
      </c>
      <c t="n" r="C7" s="8">
        <v>-953</v>
      </c>
      <c t="n" r="D7" s="5">
        <v>-849</v>
      </c>
      <c t="n" r="E7" s="5">
        <v>-1964</v>
      </c>
    </row>
    <row spans="1:5" r="8">
      <c t="s" r="A8" s="4">
        <v>308</v>
      </c>
      <c t="n" r="B8" s="5">
        <v>2918</v>
      </c>
      <c t="n" r="D8" s="5">
        <v>17322</v>
      </c>
      <c t="n" r="E8" s="5">
        <v>1610</v>
      </c>
    </row>
    <row spans="1:5" r="9">
      <c t="s" r="A9" s="4">
        <v>101</v>
      </c>
      <c t="n" r="B9" s="8">
        <v>4126</v>
      </c>
      <c t="n" r="C9" s="8">
        <v>1014</v>
      </c>
      <c t="n" r="D9" s="8">
        <v>18731</v>
      </c>
      <c t="n" r="E9" s="8">
        <v>31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6</v>
      </c>
      <c t="s" r="B1" s="2">
        <v>2</v>
      </c>
      <c t="s" r="C1" s="2">
        <v>25</v>
      </c>
    </row>
    <row spans="1:3" r="2">
      <c t="s" r="A2" s="3">
        <v>207</v>
      </c>
    </row>
    <row spans="1:3" r="3">
      <c t="s" r="A3" s="4">
        <v>33</v>
      </c>
      <c t="n" r="C3" s="8">
        <v>105610</v>
      </c>
    </row>
    <row spans="1:3" r="4">
      <c t="s" r="A4" s="4">
        <v>41</v>
      </c>
      <c t="n" r="C4" s="5">
        <v>167</v>
      </c>
    </row>
    <row spans="1:3" r="5">
      <c t="s" r="A5" s="4">
        <v>487</v>
      </c>
      <c t="n" r="C5" s="5">
        <v>5728</v>
      </c>
    </row>
    <row spans="1:3" r="6">
      <c t="s" r="A6" s="4">
        <v>488</v>
      </c>
      <c t="n" r="C6" s="5">
        <v>111505</v>
      </c>
    </row>
    <row spans="1:3" r="7">
      <c t="s" r="A7" s="4">
        <v>46</v>
      </c>
      <c t="n" r="C7" s="5">
        <v>67155</v>
      </c>
    </row>
    <row spans="1:3" r="8">
      <c t="s" r="A8" s="4">
        <v>489</v>
      </c>
      <c t="n" r="C8" s="5">
        <v>2905</v>
      </c>
    </row>
    <row spans="1:3" r="9">
      <c t="s" r="A9" s="4">
        <v>490</v>
      </c>
      <c t="n" r="C9" s="5">
        <v>70</v>
      </c>
    </row>
    <row spans="1:3" r="10">
      <c t="s" r="A10" s="4">
        <v>491</v>
      </c>
      <c t="n" r="C10" s="8">
        <v>701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2</v>
      </c>
      <c t="s" r="B1" s="2">
        <v>79</v>
      </c>
      <c t="s" r="D1" s="2">
        <v>1</v>
      </c>
    </row>
    <row spans="1:5" r="2">
      <c t="s" r="B2" s="2">
        <v>2</v>
      </c>
      <c t="s" r="C2" s="2">
        <v>80</v>
      </c>
      <c t="s" r="D2" s="2">
        <v>2</v>
      </c>
      <c t="s" r="E2" s="2">
        <v>80</v>
      </c>
    </row>
    <row spans="1:5" r="3">
      <c t="s" r="A3" s="3">
        <v>493</v>
      </c>
    </row>
    <row spans="1:5" r="4">
      <c t="s" r="A4" s="4">
        <v>494</v>
      </c>
      <c t="n" r="C4" s="8">
        <v>27</v>
      </c>
      <c t="n" r="D4" s="8">
        <v>8</v>
      </c>
      <c t="n" r="E4" s="8">
        <v>59</v>
      </c>
    </row>
    <row spans="1:5" r="5">
      <c t="s" r="A5" s="4">
        <v>495</v>
      </c>
      <c t="n" r="B5" s="8">
        <v>696</v>
      </c>
      <c t="n" r="C5" s="5">
        <v>711</v>
      </c>
      <c t="n" r="D5" s="5">
        <v>1407</v>
      </c>
      <c t="n" r="E5" s="5">
        <v>1424</v>
      </c>
    </row>
    <row spans="1:5" r="6">
      <c t="s" r="A6" s="4">
        <v>496</v>
      </c>
      <c t="n" r="B6" s="5">
        <v>293</v>
      </c>
      <c t="n" r="C6" s="5">
        <v>341</v>
      </c>
      <c t="n" r="D6" s="5">
        <v>582</v>
      </c>
      <c t="n" r="E6" s="5">
        <v>689</v>
      </c>
    </row>
    <row spans="1:5" r="7">
      <c t="s" r="A7" s="4">
        <v>497</v>
      </c>
      <c t="n" r="B7" s="5">
        <v>69</v>
      </c>
      <c t="n" r="C7" s="5">
        <v>241</v>
      </c>
      <c t="n" r="D7" s="5">
        <v>480</v>
      </c>
      <c t="n" r="E7" s="5">
        <v>405</v>
      </c>
    </row>
    <row spans="1:5" r="8">
      <c t="s" r="A8" s="4">
        <v>122</v>
      </c>
      <c t="n" r="B8" s="8">
        <v>1058</v>
      </c>
      <c t="n" r="C8" s="8">
        <v>1320</v>
      </c>
      <c t="n" r="D8" s="8">
        <v>2477</v>
      </c>
      <c t="n" r="E8" s="8">
        <v>25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t="s" r="A1" s="1">
        <v>498</v>
      </c>
      <c t="s" r="B1" s="2">
        <v>79</v>
      </c>
      <c t="s" r="C1" s="2">
        <v>1</v>
      </c>
    </row>
    <row spans="1:4" r="2">
      <c t="s" r="B2" s="2">
        <v>2</v>
      </c>
      <c t="s" r="C2" s="2">
        <v>2</v>
      </c>
      <c t="s" r="D2" s="2">
        <v>80</v>
      </c>
    </row>
    <row spans="1:4" r="3">
      <c t="s" r="A3" s="3">
        <v>493</v>
      </c>
    </row>
    <row spans="1:4" r="4">
      <c t="s" r="A4" s="4">
        <v>132</v>
      </c>
      <c t="n" r="C4" s="8">
        <v>9001</v>
      </c>
    </row>
    <row spans="1:4" r="5">
      <c t="s" r="A5" s="4">
        <v>499</v>
      </c>
      <c t="n" r="C5" s="5">
        <v>3131</v>
      </c>
      <c t="n" r="D5" s="8">
        <v>1395</v>
      </c>
    </row>
    <row spans="1:4" r="6">
      <c t="s" r="A6" s="4">
        <v>500</v>
      </c>
    </row>
    <row spans="1:4" r="7">
      <c t="s" r="A7" s="3">
        <v>493</v>
      </c>
    </row>
    <row spans="1:4" r="8">
      <c t="s" r="A8" s="4">
        <v>132</v>
      </c>
      <c t="n" r="B8" s="8">
        <v>500</v>
      </c>
      <c t="n" r="C8" s="5">
        <v>1000</v>
      </c>
    </row>
    <row spans="1:4" r="9">
      <c t="s" r="A9" s="4">
        <v>501</v>
      </c>
      <c t="n" r="B9" s="8">
        <v>16000</v>
      </c>
      <c t="n" r="C9" s="5">
        <v>16000</v>
      </c>
    </row>
    <row spans="1:4" r="10">
      <c t="s" r="A10" s="4">
        <v>499</v>
      </c>
      <c t="n" r="C10" s="8">
        <v>155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502</v>
      </c>
      <c t="s" r="B1" s="2">
        <v>79</v>
      </c>
      <c t="s" r="C1" s="2">
        <v>1</v>
      </c>
    </row>
    <row spans="1:6" r="2">
      <c t="s" r="B2" s="2">
        <v>2</v>
      </c>
      <c t="s" r="C2" s="2">
        <v>2</v>
      </c>
      <c t="s" r="D2" s="2">
        <v>503</v>
      </c>
      <c t="s" r="E2" s="2">
        <v>25</v>
      </c>
      <c t="s" r="F2" s="2">
        <v>504</v>
      </c>
    </row>
    <row spans="1:6" r="3">
      <c t="s" r="A3" s="3">
        <v>505</v>
      </c>
    </row>
    <row spans="1:6" r="4">
      <c t="s" r="A4" s="4">
        <v>506</v>
      </c>
      <c t="n" r="B4" s="8">
        <v>72481</v>
      </c>
      <c t="n" r="C4" s="8">
        <v>72481</v>
      </c>
      <c t="n" r="E4" s="8">
        <v>36637</v>
      </c>
    </row>
    <row spans="1:6" r="5">
      <c t="s" r="A5" s="3">
        <v>507</v>
      </c>
    </row>
    <row spans="1:6" r="6">
      <c t="s" r="A6" s="4">
        <v>506</v>
      </c>
      <c t="n" r="B6" s="5">
        <v>72481</v>
      </c>
      <c t="n" r="C6" s="5">
        <v>72481</v>
      </c>
      <c t="n" r="E6" s="5">
        <v>36637</v>
      </c>
    </row>
    <row spans="1:6" r="7">
      <c t="s" r="A7" s="4">
        <v>508</v>
      </c>
    </row>
    <row spans="1:6" r="8">
      <c t="s" r="A8" s="3">
        <v>505</v>
      </c>
    </row>
    <row spans="1:6" r="9">
      <c t="s" r="A9" s="4">
        <v>509</v>
      </c>
      <c t="n" r="F9" s="8">
        <v>35000</v>
      </c>
    </row>
    <row spans="1:6" r="10">
      <c t="s" r="A10" s="4">
        <v>510</v>
      </c>
      <c t="n" r="F10" s="8">
        <v>10000</v>
      </c>
    </row>
    <row spans="1:6" r="11">
      <c t="s" r="A11" s="4">
        <v>511</v>
      </c>
      <c t="s" r="F11" s="4">
        <v>512</v>
      </c>
    </row>
    <row spans="1:6" r="12">
      <c t="s" r="A12" s="4">
        <v>506</v>
      </c>
      <c t="n" r="B12" s="5">
        <v>42200</v>
      </c>
      <c t="n" r="C12" s="5">
        <v>42200</v>
      </c>
      <c t="n" r="E12" s="5">
        <v>36600</v>
      </c>
    </row>
    <row spans="1:6" r="13">
      <c t="s" r="A13" s="4">
        <v>513</v>
      </c>
      <c t="n" r="B13" s="5">
        <v>1300</v>
      </c>
      <c t="n" r="C13" s="5">
        <v>2500</v>
      </c>
    </row>
    <row spans="1:6" r="14">
      <c t="s" r="A14" s="3">
        <v>507</v>
      </c>
    </row>
    <row spans="1:6" r="15">
      <c t="s" r="A15" s="4">
        <v>510</v>
      </c>
      <c t="n" r="F15" s="8">
        <v>10000</v>
      </c>
    </row>
    <row spans="1:6" r="16">
      <c t="s" r="A16" s="4">
        <v>509</v>
      </c>
      <c t="n" r="F16" s="8">
        <v>35000</v>
      </c>
    </row>
    <row spans="1:6" r="17">
      <c t="s" r="A17" s="4">
        <v>514</v>
      </c>
      <c t="s" r="F17" s="4">
        <v>512</v>
      </c>
    </row>
    <row spans="1:6" r="18">
      <c t="s" r="A18" s="4">
        <v>506</v>
      </c>
      <c t="n" r="B18" s="5">
        <v>42200</v>
      </c>
      <c t="n" r="C18" s="5">
        <v>42200</v>
      </c>
      <c t="n" r="E18" s="8">
        <v>36600</v>
      </c>
    </row>
    <row spans="1:6" r="19">
      <c t="s" r="A19" s="4">
        <v>515</v>
      </c>
      <c t="n" r="B19" s="5">
        <v>2800</v>
      </c>
      <c t="n" r="C19" s="5">
        <v>2800</v>
      </c>
    </row>
    <row spans="1:6" r="20">
      <c t="s" r="A20" s="4">
        <v>513</v>
      </c>
      <c t="n" r="B20" s="5">
        <v>1300</v>
      </c>
      <c t="n" r="C20" s="5">
        <v>2500</v>
      </c>
    </row>
    <row spans="1:6" r="21">
      <c t="s" r="A21" s="4">
        <v>516</v>
      </c>
    </row>
    <row spans="1:6" r="22">
      <c t="s" r="A22" s="3">
        <v>505</v>
      </c>
    </row>
    <row spans="1:6" r="23">
      <c t="s" r="A23" s="4">
        <v>510</v>
      </c>
      <c t="n" r="D23" s="8">
        <v>30000</v>
      </c>
    </row>
    <row spans="1:6" r="24">
      <c t="s" r="A24" s="4">
        <v>511</v>
      </c>
      <c t="s" r="D24" s="4">
        <v>517</v>
      </c>
    </row>
    <row spans="1:6" r="25">
      <c t="s" r="A25" s="4">
        <v>506</v>
      </c>
      <c t="n" r="B25" s="5">
        <v>28800</v>
      </c>
      <c t="n" r="C25" s="5">
        <v>28800</v>
      </c>
    </row>
    <row spans="1:6" r="26">
      <c t="s" r="A26" s="4">
        <v>513</v>
      </c>
      <c t="n" r="B26" s="5">
        <v>300</v>
      </c>
      <c t="n" r="C26" s="5">
        <v>300</v>
      </c>
    </row>
    <row spans="1:6" r="27">
      <c t="s" r="A27" s="3">
        <v>507</v>
      </c>
    </row>
    <row spans="1:6" r="28">
      <c t="s" r="A28" s="4">
        <v>510</v>
      </c>
      <c t="n" r="D28" s="8">
        <v>30000</v>
      </c>
    </row>
    <row spans="1:6" r="29">
      <c t="s" r="A29" s="4">
        <v>514</v>
      </c>
      <c t="s" r="D29" s="4">
        <v>517</v>
      </c>
    </row>
    <row spans="1:6" r="30">
      <c t="s" r="A30" s="4">
        <v>518</v>
      </c>
      <c t="s" r="D30" s="4">
        <v>512</v>
      </c>
    </row>
    <row spans="1:6" r="31">
      <c t="s" r="A31" s="4">
        <v>506</v>
      </c>
      <c t="n" r="B31" s="5">
        <v>28800</v>
      </c>
      <c t="n" r="C31" s="5">
        <v>28800</v>
      </c>
    </row>
    <row spans="1:6" r="32">
      <c t="s" r="A32" s="4">
        <v>515</v>
      </c>
      <c t="n" r="B32" s="5">
        <v>1200</v>
      </c>
      <c t="n" r="C32" s="5">
        <v>1200</v>
      </c>
    </row>
    <row spans="1:6" r="33">
      <c t="s" r="A33" s="4">
        <v>513</v>
      </c>
      <c t="n" r="B33" s="8">
        <v>300</v>
      </c>
      <c t="n" r="C33" s="8">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9</v>
      </c>
      <c t="s" r="B1" s="2">
        <v>2</v>
      </c>
      <c t="s" r="C1" s="2">
        <v>25</v>
      </c>
    </row>
    <row spans="1:3" r="2">
      <c t="s" r="A2" s="3">
        <v>383</v>
      </c>
    </row>
    <row spans="1:3" r="3">
      <c t="s" r="A3" s="4">
        <v>520</v>
      </c>
      <c t="n" r="B3" s="8">
        <v>230098</v>
      </c>
      <c t="n" r="C3" s="8">
        <v>227189</v>
      </c>
    </row>
    <row spans="1:3" r="4">
      <c t="s" r="A4" s="4">
        <v>521</v>
      </c>
      <c t="n" r="B4" s="8">
        <v>229904</v>
      </c>
      <c t="n" r="C4" s="8">
        <v>2282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6"/>
  </cols>
  <sheetData>
    <row spans="1:2" r="1">
      <c t="s" r="A1" s="1">
        <v>522</v>
      </c>
      <c t="s" r="B1" s="2">
        <v>265</v>
      </c>
    </row>
    <row spans="1:2" r="2">
      <c t="s" r="B2" s="2">
        <v>25</v>
      </c>
    </row>
    <row spans="1:2" r="3">
      <c t="s" r="A3" s="3">
        <v>219</v>
      </c>
    </row>
    <row spans="1:2" r="4">
      <c t="s" r="A4" s="4">
        <v>523</v>
      </c>
      <c t="n" r="B4" s="5">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24</v>
      </c>
      <c t="s" r="B1" s="2">
        <v>79</v>
      </c>
      <c t="s" r="D1" s="2">
        <v>1</v>
      </c>
    </row>
    <row spans="1:6" r="2">
      <c t="s" r="B2" s="2">
        <v>2</v>
      </c>
      <c t="s" r="C2" s="2">
        <v>80</v>
      </c>
      <c t="s" r="D2" s="2">
        <v>2</v>
      </c>
      <c t="s" r="E2" s="2">
        <v>80</v>
      </c>
      <c t="s" r="F2" s="2">
        <v>25</v>
      </c>
    </row>
    <row spans="1:6" r="3">
      <c t="s" r="A3" s="3">
        <v>525</v>
      </c>
    </row>
    <row spans="1:6" r="4">
      <c t="s" r="A4" s="4">
        <v>85</v>
      </c>
      <c t="n" r="B4" s="8">
        <v>14476</v>
      </c>
      <c t="n" r="C4" s="8">
        <v>14977</v>
      </c>
      <c t="n" r="D4" s="8">
        <v>27307</v>
      </c>
      <c t="n" r="E4" s="8">
        <v>28802</v>
      </c>
    </row>
    <row spans="1:6" r="5">
      <c t="s" r="A5" s="4">
        <v>87</v>
      </c>
      <c t="n" r="B5" s="5">
        <v>6922</v>
      </c>
      <c t="n" r="C5" s="5">
        <v>7274</v>
      </c>
      <c t="n" r="D5" s="5">
        <v>13443</v>
      </c>
      <c t="n" r="E5" s="5">
        <v>14361</v>
      </c>
    </row>
    <row spans="1:6" r="6">
      <c t="s" r="A6" s="4">
        <v>88</v>
      </c>
      <c t="n" r="B6" s="5">
        <v>831</v>
      </c>
      <c t="n" r="C6" s="5">
        <v>655</v>
      </c>
      <c t="n" r="D6" s="5">
        <v>1706</v>
      </c>
      <c t="n" r="E6" s="5">
        <v>1611</v>
      </c>
    </row>
    <row spans="1:6" r="7">
      <c t="s" r="A7" s="4">
        <v>89</v>
      </c>
      <c t="n" r="B7" s="5">
        <v>1136</v>
      </c>
      <c t="n" r="C7" s="5">
        <v>1405</v>
      </c>
      <c t="n" r="D7" s="5">
        <v>2550</v>
      </c>
      <c t="n" r="E7" s="5">
        <v>3067</v>
      </c>
    </row>
    <row spans="1:6" r="8">
      <c t="s" r="A8" s="4">
        <v>526</v>
      </c>
      <c t="n" r="B8" s="5">
        <v>5587</v>
      </c>
      <c t="n" r="C8" s="5">
        <v>5643</v>
      </c>
      <c t="n" r="D8" s="5">
        <v>9608</v>
      </c>
      <c t="n" r="E8" s="5">
        <v>9763</v>
      </c>
    </row>
    <row spans="1:6" r="9">
      <c t="s" r="A9" s="4">
        <v>90</v>
      </c>
      <c t="n" r="B9" s="5">
        <v>2818</v>
      </c>
      <c t="n" r="C9" s="5">
        <v>3200</v>
      </c>
      <c t="n" r="D9" s="5">
        <v>5617</v>
      </c>
      <c t="n" r="E9" s="5">
        <v>6268</v>
      </c>
    </row>
    <row spans="1:6" r="10">
      <c t="s" r="A10" s="4">
        <v>527</v>
      </c>
      <c t="n" r="B10" s="5">
        <v>2769</v>
      </c>
      <c t="n" r="C10" s="5">
        <v>2443</v>
      </c>
      <c t="n" r="D10" s="5">
        <v>3991</v>
      </c>
      <c t="n" r="E10" s="5">
        <v>3495</v>
      </c>
    </row>
    <row spans="1:6" r="11">
      <c t="s" r="A11" s="4">
        <v>44</v>
      </c>
      <c t="n" r="B11" s="5">
        <v>598974</v>
      </c>
      <c t="n" r="D11" s="5">
        <v>598974</v>
      </c>
      <c t="n" r="F11" s="8">
        <v>673839</v>
      </c>
    </row>
    <row spans="1:6" r="12">
      <c t="s" r="A12" s="4">
        <v>272</v>
      </c>
    </row>
    <row spans="1:6" r="13">
      <c t="s" r="A13" s="3">
        <v>525</v>
      </c>
    </row>
    <row spans="1:6" r="14">
      <c t="s" r="A14" s="4">
        <v>85</v>
      </c>
      <c t="n" r="B14" s="5">
        <v>2788</v>
      </c>
      <c t="n" r="C14" s="5">
        <v>2701</v>
      </c>
      <c t="n" r="D14" s="5">
        <v>5576</v>
      </c>
      <c t="n" r="E14" s="5">
        <v>5553</v>
      </c>
    </row>
    <row spans="1:6" r="15">
      <c t="s" r="A15" s="4">
        <v>87</v>
      </c>
      <c t="n" r="B15" s="5">
        <v>935</v>
      </c>
      <c t="n" r="C15" s="5">
        <v>860</v>
      </c>
      <c t="n" r="D15" s="5">
        <v>1849</v>
      </c>
      <c t="n" r="E15" s="5">
        <v>1627</v>
      </c>
    </row>
    <row spans="1:6" r="16">
      <c t="s" r="A16" s="4">
        <v>88</v>
      </c>
      <c t="n" r="B16" s="8">
        <v>353</v>
      </c>
      <c t="n" r="C16" s="5">
        <v>48</v>
      </c>
      <c t="n" r="D16" s="5">
        <v>711</v>
      </c>
      <c t="n" r="E16" s="5">
        <v>387</v>
      </c>
    </row>
    <row spans="1:6" r="17">
      <c t="s" r="A17" s="4">
        <v>89</v>
      </c>
      <c t="n" r="C17" s="5">
        <v>-21</v>
      </c>
      <c t="n" r="D17" s="5">
        <v>-3</v>
      </c>
      <c t="n" r="E17" s="5">
        <v>-1</v>
      </c>
    </row>
    <row spans="1:6" r="18">
      <c t="s" r="A18" s="4">
        <v>526</v>
      </c>
      <c t="n" r="B18" s="8">
        <v>1500</v>
      </c>
      <c t="n" r="C18" s="5">
        <v>1814</v>
      </c>
      <c t="n" r="D18" s="5">
        <v>3019</v>
      </c>
      <c t="n" r="E18" s="5">
        <v>3540</v>
      </c>
    </row>
    <row spans="1:6" r="19">
      <c t="s" r="A19" s="4">
        <v>90</v>
      </c>
      <c t="n" r="B19" s="5">
        <v>1032</v>
      </c>
      <c t="n" r="C19" s="5">
        <v>1063</v>
      </c>
      <c t="n" r="D19" s="5">
        <v>2032</v>
      </c>
      <c t="n" r="E19" s="5">
        <v>2025</v>
      </c>
    </row>
    <row spans="1:6" r="20">
      <c t="s" r="A20" s="4">
        <v>527</v>
      </c>
      <c t="n" r="B20" s="5">
        <v>468</v>
      </c>
      <c t="n" r="C20" s="5">
        <v>751</v>
      </c>
      <c t="n" r="D20" s="5">
        <v>987</v>
      </c>
      <c t="n" r="E20" s="5">
        <v>1515</v>
      </c>
    </row>
    <row spans="1:6" r="21">
      <c t="s" r="A21" s="4">
        <v>44</v>
      </c>
      <c t="n" r="B21" s="5">
        <v>110147</v>
      </c>
      <c t="n" r="D21" s="5">
        <v>110147</v>
      </c>
      <c t="n" r="F21" s="5">
        <v>105343</v>
      </c>
    </row>
    <row spans="1:6" r="22">
      <c t="s" r="A22" s="4">
        <v>528</v>
      </c>
    </row>
    <row spans="1:6" r="23">
      <c t="s" r="A23" s="3">
        <v>525</v>
      </c>
    </row>
    <row spans="1:6" r="24">
      <c t="s" r="A24" s="4">
        <v>85</v>
      </c>
      <c t="n" r="B24" s="5">
        <v>4361</v>
      </c>
      <c t="n" r="C24" s="5">
        <v>5295</v>
      </c>
      <c t="n" r="D24" s="5">
        <v>8649</v>
      </c>
      <c t="n" r="E24" s="5">
        <v>10214</v>
      </c>
    </row>
    <row spans="1:6" r="25">
      <c t="s" r="A25" s="4">
        <v>87</v>
      </c>
      <c t="n" r="B25" s="5">
        <v>1254</v>
      </c>
      <c t="n" r="C25" s="5">
        <v>1778</v>
      </c>
      <c t="n" r="D25" s="5">
        <v>2628</v>
      </c>
      <c t="n" r="E25" s="5">
        <v>3730</v>
      </c>
    </row>
    <row spans="1:6" r="26">
      <c t="s" r="A26" s="4">
        <v>88</v>
      </c>
      <c t="n" r="B26" s="5">
        <v>266</v>
      </c>
      <c t="n" r="C26" s="5">
        <v>335</v>
      </c>
      <c t="n" r="D26" s="5">
        <v>531</v>
      </c>
      <c t="n" r="E26" s="5">
        <v>680</v>
      </c>
    </row>
    <row spans="1:6" r="27">
      <c t="s" r="A27" s="4">
        <v>89</v>
      </c>
      <c t="n" r="B27" s="5">
        <v>24</v>
      </c>
      <c t="n" r="C27" s="5">
        <v>58</v>
      </c>
      <c t="n" r="D27" s="5">
        <v>82</v>
      </c>
      <c t="n" r="E27" s="5">
        <v>153</v>
      </c>
    </row>
    <row spans="1:6" r="28">
      <c t="s" r="A28" s="4">
        <v>526</v>
      </c>
      <c t="n" r="B28" s="5">
        <v>2817</v>
      </c>
      <c t="n" r="C28" s="5">
        <v>3124</v>
      </c>
      <c t="n" r="D28" s="5">
        <v>5408</v>
      </c>
      <c t="n" r="E28" s="5">
        <v>5651</v>
      </c>
    </row>
    <row spans="1:6" r="29">
      <c t="s" r="A29" s="4">
        <v>90</v>
      </c>
      <c t="n" r="B29" s="5">
        <v>726</v>
      </c>
      <c t="n" r="C29" s="5">
        <v>1046</v>
      </c>
      <c t="n" r="D29" s="5">
        <v>1466</v>
      </c>
      <c t="n" r="E29" s="5">
        <v>2069</v>
      </c>
    </row>
    <row spans="1:6" r="30">
      <c t="s" r="A30" s="4">
        <v>527</v>
      </c>
      <c t="n" r="B30" s="5">
        <v>2091</v>
      </c>
      <c t="n" r="C30" s="5">
        <v>2078</v>
      </c>
      <c t="n" r="D30" s="5">
        <v>3942</v>
      </c>
      <c t="n" r="E30" s="5">
        <v>3582</v>
      </c>
    </row>
    <row spans="1:6" r="31">
      <c t="s" r="A31" s="4">
        <v>44</v>
      </c>
      <c t="n" r="B31" s="5">
        <v>118673</v>
      </c>
      <c t="n" r="D31" s="5">
        <v>118673</v>
      </c>
      <c t="n" r="F31" s="5">
        <v>127116</v>
      </c>
    </row>
    <row spans="1:6" r="32">
      <c t="s" r="A32" s="4">
        <v>529</v>
      </c>
    </row>
    <row spans="1:6" r="33">
      <c t="s" r="A33" s="3">
        <v>525</v>
      </c>
    </row>
    <row spans="1:6" r="34">
      <c t="s" r="A34" s="4">
        <v>85</v>
      </c>
      <c t="n" r="B34" s="5">
        <v>1545</v>
      </c>
      <c t="n" r="C34" s="5">
        <v>1898</v>
      </c>
      <c t="n" r="D34" s="5">
        <v>3143</v>
      </c>
      <c t="n" r="E34" s="5">
        <v>3776</v>
      </c>
    </row>
    <row spans="1:6" r="35">
      <c t="s" r="A35" s="4">
        <v>87</v>
      </c>
      <c t="n" r="B35" s="5">
        <v>480</v>
      </c>
      <c t="n" r="C35" s="5">
        <v>520</v>
      </c>
      <c t="n" r="D35" s="5">
        <v>925</v>
      </c>
      <c t="n" r="E35" s="5">
        <v>1032</v>
      </c>
    </row>
    <row spans="1:6" r="36">
      <c t="s" r="A36" s="4">
        <v>88</v>
      </c>
      <c t="n" r="B36" s="5">
        <v>134</v>
      </c>
      <c t="n" r="C36" s="5">
        <v>209</v>
      </c>
      <c t="n" r="D36" s="5">
        <v>307</v>
      </c>
      <c t="n" r="E36" s="5">
        <v>418</v>
      </c>
    </row>
    <row spans="1:6" r="37">
      <c t="s" r="A37" s="4">
        <v>89</v>
      </c>
      <c t="n" r="B37" s="5">
        <v>-1</v>
      </c>
      <c t="n" r="C37" s="5">
        <v>1</v>
      </c>
      <c t="n" r="D37" s="5">
        <v>-47</v>
      </c>
      <c t="n" r="E37" s="5">
        <v>-55</v>
      </c>
    </row>
    <row spans="1:6" r="38">
      <c t="s" r="A38" s="4">
        <v>526</v>
      </c>
      <c t="n" r="B38" s="5">
        <v>932</v>
      </c>
      <c t="n" r="C38" s="5">
        <v>1168</v>
      </c>
      <c t="n" r="D38" s="5">
        <v>1958</v>
      </c>
      <c t="n" r="E38" s="5">
        <v>2381</v>
      </c>
    </row>
    <row spans="1:6" r="39">
      <c t="s" r="A39" s="4">
        <v>90</v>
      </c>
      <c t="n" r="B39" s="5">
        <v>400</v>
      </c>
      <c t="n" r="C39" s="5">
        <v>453</v>
      </c>
      <c t="n" r="D39" s="5">
        <v>804</v>
      </c>
      <c t="n" r="E39" s="5">
        <v>912</v>
      </c>
    </row>
    <row spans="1:6" r="40">
      <c t="s" r="A40" s="4">
        <v>527</v>
      </c>
      <c t="n" r="B40" s="5">
        <v>532</v>
      </c>
      <c t="n" r="C40" s="5">
        <v>715</v>
      </c>
      <c t="n" r="D40" s="5">
        <v>1154</v>
      </c>
      <c t="n" r="E40" s="5">
        <v>1469</v>
      </c>
    </row>
    <row spans="1:6" r="41">
      <c t="s" r="A41" s="4">
        <v>44</v>
      </c>
      <c t="n" r="B41" s="5">
        <v>51042</v>
      </c>
      <c t="n" r="D41" s="5">
        <v>51042</v>
      </c>
      <c t="n" r="F41" s="5">
        <v>50635</v>
      </c>
    </row>
    <row spans="1:6" r="42">
      <c t="s" r="A42" s="4">
        <v>279</v>
      </c>
    </row>
    <row spans="1:6" r="43">
      <c t="s" r="A43" s="3">
        <v>525</v>
      </c>
    </row>
    <row spans="1:6" r="44">
      <c t="s" r="A44" s="4">
        <v>85</v>
      </c>
      <c t="n" r="B44" s="5">
        <v>5782</v>
      </c>
      <c t="n" r="C44" s="5">
        <v>5083</v>
      </c>
      <c t="n" r="D44" s="5">
        <v>9939</v>
      </c>
      <c t="n" r="E44" s="5">
        <v>9259</v>
      </c>
    </row>
    <row spans="1:6" r="45">
      <c t="s" r="A45" s="4">
        <v>87</v>
      </c>
      <c t="n" r="B45" s="5">
        <v>4253</v>
      </c>
      <c t="n" r="C45" s="5">
        <v>4116</v>
      </c>
      <c t="n" r="D45" s="5">
        <v>8040</v>
      </c>
      <c t="n" r="E45" s="5">
        <v>7971</v>
      </c>
    </row>
    <row spans="1:6" r="46">
      <c t="s" r="A46" s="4">
        <v>88</v>
      </c>
      <c t="n" r="B46" s="5">
        <v>78</v>
      </c>
      <c t="n" r="C46" s="5">
        <v>63</v>
      </c>
      <c t="n" r="D46" s="5">
        <v>157</v>
      </c>
      <c t="n" r="E46" s="5">
        <v>126</v>
      </c>
    </row>
    <row spans="1:6" r="47">
      <c t="s" r="A47" s="4">
        <v>89</v>
      </c>
      <c t="n" r="B47" s="5">
        <v>48</v>
      </c>
      <c t="n" r="C47" s="5">
        <v>36</v>
      </c>
      <c t="n" r="D47" s="5">
        <v>151</v>
      </c>
      <c t="n" r="E47" s="5">
        <v>97</v>
      </c>
    </row>
    <row spans="1:6" r="48">
      <c t="s" r="A48" s="4">
        <v>526</v>
      </c>
      <c t="n" r="B48" s="5">
        <v>1403</v>
      </c>
      <c t="n" r="C48" s="5">
        <v>868</v>
      </c>
      <c t="n" r="D48" s="5">
        <v>1591</v>
      </c>
      <c t="n" r="E48" s="5">
        <v>1065</v>
      </c>
    </row>
    <row spans="1:6" r="49">
      <c t="s" r="A49" s="4">
        <v>90</v>
      </c>
      <c t="n" r="B49" s="5">
        <v>660</v>
      </c>
      <c t="n" r="C49" s="5">
        <v>638</v>
      </c>
      <c t="n" r="D49" s="5">
        <v>1315</v>
      </c>
      <c t="n" r="E49" s="5">
        <v>1262</v>
      </c>
    </row>
    <row spans="1:6" r="50">
      <c t="s" r="A50" s="4">
        <v>527</v>
      </c>
      <c t="n" r="B50" s="5">
        <v>743</v>
      </c>
      <c t="n" r="C50" s="8">
        <v>230</v>
      </c>
      <c t="n" r="D50" s="5">
        <v>276</v>
      </c>
      <c t="n" r="E50" s="8">
        <v>-197</v>
      </c>
    </row>
    <row spans="1:6" r="51">
      <c t="s" r="A51" s="4">
        <v>44</v>
      </c>
      <c t="n" r="B51" s="8">
        <v>27005</v>
      </c>
      <c t="n" r="D51" s="8">
        <v>27005</v>
      </c>
      <c t="n" r="F51" s="5">
        <v>147572</v>
      </c>
    </row>
    <row spans="1:6" r="52">
      <c t="s" r="A52" s="4">
        <v>530</v>
      </c>
    </row>
    <row spans="1:6" r="53">
      <c t="s" r="A53" s="3">
        <v>525</v>
      </c>
    </row>
    <row spans="1:6" r="54">
      <c t="s" r="A54" s="4">
        <v>85</v>
      </c>
    </row>
    <row spans="1:6" r="55">
      <c t="s" r="A55" s="4">
        <v>87</v>
      </c>
      <c t="n" r="D55" s="8">
        <v>1</v>
      </c>
      <c t="n" r="E55" s="8">
        <v>1</v>
      </c>
    </row>
    <row spans="1:6" r="56">
      <c t="s" r="A56" s="4">
        <v>88</v>
      </c>
    </row>
    <row spans="1:6" r="57">
      <c t="s" r="A57" s="4">
        <v>89</v>
      </c>
      <c t="n" r="B57" s="8">
        <v>1065</v>
      </c>
      <c t="n" r="C57" s="8">
        <v>1331</v>
      </c>
      <c t="n" r="D57" s="8">
        <v>2367</v>
      </c>
      <c t="n" r="E57" s="8">
        <v>2873</v>
      </c>
    </row>
    <row spans="1:6" r="58">
      <c t="s" r="A58" s="4">
        <v>526</v>
      </c>
      <c t="n" r="B58" s="8">
        <v>-1065</v>
      </c>
      <c t="n" r="C58" s="8">
        <v>-1331</v>
      </c>
      <c t="n" r="D58" s="8">
        <v>-2368</v>
      </c>
      <c t="n" r="E58" s="8">
        <v>-2874</v>
      </c>
    </row>
    <row spans="1:6" r="59">
      <c t="s" r="A59" s="4">
        <v>90</v>
      </c>
    </row>
    <row spans="1:6" r="60">
      <c t="s" r="A60" s="4">
        <v>527</v>
      </c>
      <c t="n" r="B60" s="8">
        <v>-1065</v>
      </c>
      <c t="n" r="C60" s="8">
        <v>-1331</v>
      </c>
      <c t="n" r="D60" s="8">
        <v>-2368</v>
      </c>
      <c t="n" r="E60" s="8">
        <v>-2874</v>
      </c>
    </row>
    <row spans="1:6" r="61">
      <c t="s" r="A61" s="4">
        <v>44</v>
      </c>
      <c t="n" r="B61" s="8">
        <v>292107</v>
      </c>
      <c t="n" r="D61" s="8">
        <v>292107</v>
      </c>
      <c t="n" r="F61" s="8">
        <v>2431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110</v>
      </c>
      <c t="s" r="B1" s="2">
        <v>79</v>
      </c>
      <c t="s" r="D1" s="2">
        <v>1</v>
      </c>
    </row>
    <row spans="1:5" r="2">
      <c t="s" r="B2" s="2">
        <v>2</v>
      </c>
      <c t="s" r="C2" s="2">
        <v>80</v>
      </c>
      <c t="s" r="D2" s="2">
        <v>2</v>
      </c>
      <c t="s" r="E2" s="2">
        <v>80</v>
      </c>
    </row>
    <row spans="1:5" r="3">
      <c t="s" r="A3" s="3">
        <v>111</v>
      </c>
    </row>
    <row spans="1:5" r="4">
      <c t="s" r="A4" s="4">
        <v>112</v>
      </c>
      <c t="n" r="B4" s="8">
        <v>-35181</v>
      </c>
      <c t="n" r="C4" s="8">
        <v>14</v>
      </c>
      <c t="n" r="D4" s="8">
        <v>-41498</v>
      </c>
      <c t="n" r="E4" s="8">
        <v>-5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1</v>
      </c>
      <c t="s" r="B1" s="2">
        <v>1</v>
      </c>
    </row>
    <row spans="1:3" r="2">
      <c t="s" r="B2" s="2">
        <v>2</v>
      </c>
      <c t="s" r="C2" s="2">
        <v>532</v>
      </c>
    </row>
    <row spans="1:3" r="3">
      <c t="s" r="A3" s="3">
        <v>533</v>
      </c>
    </row>
    <row spans="1:3" r="4">
      <c t="s" r="A4" s="4">
        <v>534</v>
      </c>
      <c t="n" r="C4" s="8">
        <v>164</v>
      </c>
    </row>
    <row spans="1:3" r="5">
      <c t="s" r="A5" s="4">
        <v>535</v>
      </c>
    </row>
    <row spans="1:3" r="6">
      <c t="s" r="A6" s="3">
        <v>533</v>
      </c>
    </row>
    <row spans="1:3" r="7">
      <c t="s" r="A7" s="4">
        <v>536</v>
      </c>
      <c t="s" r="B7" s="4">
        <v>5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8</v>
      </c>
      <c t="s" r="B1" s="2">
        <v>539</v>
      </c>
      <c t="s" r="C1" s="2">
        <v>540</v>
      </c>
    </row>
    <row spans="1:3" r="2">
      <c t="s" r="A2" s="3">
        <v>541</v>
      </c>
    </row>
    <row spans="1:3" r="3">
      <c t="s" r="A3" s="4">
        <v>542</v>
      </c>
      <c t="n" r="C3" s="8">
        <v>4500000</v>
      </c>
    </row>
    <row spans="1:3" r="4">
      <c t="s" r="A4" s="4">
        <v>543</v>
      </c>
      <c t="s" r="B4" s="4">
        <v>544</v>
      </c>
    </row>
    <row spans="1:3" r="5">
      <c t="s" r="A5" s="4">
        <v>545</v>
      </c>
      <c t="n" r="B5" s="12">
        <v>0.0019178</v>
      </c>
    </row>
    <row spans="1:3" r="6">
      <c t="s" r="A6" s="4">
        <v>546</v>
      </c>
      <c t="s" r="B6" s="4">
        <v>547</v>
      </c>
    </row>
    <row spans="1:3" r="7">
      <c t="s" r="A7" s="4">
        <v>548</v>
      </c>
      <c t="s" r="B7" s="4">
        <v>549</v>
      </c>
    </row>
    <row spans="1:3" r="8">
      <c t="s" r="A8" s="4">
        <v>550</v>
      </c>
      <c t="n" r="B8" s="8">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3</v>
      </c>
      <c t="s" r="B1" s="2">
        <v>79</v>
      </c>
      <c t="s" r="D1" s="2">
        <v>1</v>
      </c>
    </row>
    <row spans="1:5" r="2">
      <c t="s" r="B2" s="2">
        <v>2</v>
      </c>
      <c t="s" r="C2" s="2">
        <v>80</v>
      </c>
      <c t="s" r="D2" s="2">
        <v>2</v>
      </c>
      <c t="s" r="E2" s="2">
        <v>80</v>
      </c>
    </row>
    <row spans="1:5" r="3">
      <c t="s" r="A3" s="3">
        <v>114</v>
      </c>
    </row>
    <row spans="1:5" r="4">
      <c t="s" r="A4" s="4">
        <v>102</v>
      </c>
      <c t="n" r="B4" s="8">
        <v>39816</v>
      </c>
      <c t="n" r="C4" s="8">
        <v>-325</v>
      </c>
      <c t="n" r="D4" s="8">
        <v>61599</v>
      </c>
      <c t="n" r="E4" s="8">
        <v>1737</v>
      </c>
    </row>
    <row spans="1:5" r="5">
      <c t="s" r="A5" s="3">
        <v>115</v>
      </c>
    </row>
    <row spans="1:5" r="6">
      <c t="s" r="A6" s="4">
        <v>116</v>
      </c>
      <c t="n" r="B6" s="5">
        <v>-5824</v>
      </c>
      <c t="n" r="C6" s="5">
        <v>8435</v>
      </c>
      <c t="n" r="D6" s="5">
        <v>2112</v>
      </c>
      <c t="n" r="E6" s="5">
        <v>16818</v>
      </c>
    </row>
    <row spans="1:5" r="7">
      <c t="s" r="A7" s="4">
        <v>112</v>
      </c>
      <c t="n" r="B7" s="5">
        <v>-35181</v>
      </c>
      <c t="n" r="C7" s="5">
        <v>14</v>
      </c>
      <c t="n" r="D7" s="5">
        <v>-41498</v>
      </c>
      <c t="n" r="E7" s="5">
        <v>-534</v>
      </c>
    </row>
    <row spans="1:5" r="8">
      <c t="s" r="A8" s="4">
        <v>117</v>
      </c>
      <c t="n" r="B8" s="5">
        <v>-41005</v>
      </c>
      <c t="n" r="C8" s="5">
        <v>8449</v>
      </c>
      <c t="n" r="D8" s="5">
        <v>-39386</v>
      </c>
      <c t="n" r="E8" s="5">
        <v>16284</v>
      </c>
    </row>
    <row spans="1:5" r="9">
      <c t="s" r="A9" s="4">
        <v>118</v>
      </c>
      <c t="n" r="B9" s="5">
        <v>-1189</v>
      </c>
      <c t="n" r="C9" s="5">
        <v>8124</v>
      </c>
      <c t="n" r="D9" s="5">
        <v>22213</v>
      </c>
      <c t="n" r="E9" s="5">
        <v>18021</v>
      </c>
    </row>
    <row spans="1:5" r="10">
      <c t="s" r="A10" s="4">
        <v>119</v>
      </c>
      <c t="n" r="B10" s="5">
        <v>935</v>
      </c>
      <c t="n" r="C10" s="5">
        <v>-987</v>
      </c>
      <c t="n" r="D10" s="5">
        <v>-370</v>
      </c>
      <c t="n" r="E10" s="5">
        <v>-1848</v>
      </c>
    </row>
    <row spans="1:5" r="11">
      <c t="s" r="A11" s="4">
        <v>120</v>
      </c>
      <c t="n" r="B11" s="8">
        <v>-254</v>
      </c>
      <c t="n" r="C11" s="8">
        <v>7137</v>
      </c>
      <c t="n" r="D11" s="8">
        <v>21843</v>
      </c>
      <c t="n" r="E11" s="8">
        <v>161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36"/>
    <col customWidth="1" max="5" min="5" width="48"/>
    <col customWidth="1" max="6" min="6" width="29"/>
    <col customWidth="1" max="7" min="7" width="40"/>
  </cols>
  <sheetData>
    <row spans="1:7" r="1">
      <c t="s" r="A1" s="1">
        <v>121</v>
      </c>
      <c t="s" r="B1" s="2">
        <v>122</v>
      </c>
      <c t="s" r="C1" s="2">
        <v>123</v>
      </c>
      <c t="s" r="D1" s="2">
        <v>124</v>
      </c>
      <c t="s" r="E1" s="2">
        <v>125</v>
      </c>
      <c t="s" r="F1" s="2">
        <v>126</v>
      </c>
      <c t="s" r="G1" s="2">
        <v>127</v>
      </c>
    </row>
    <row spans="1:7" r="2">
      <c t="s" r="A2" s="4">
        <v>128</v>
      </c>
      <c t="n" r="B2" s="8">
        <v>316003</v>
      </c>
      <c t="n" r="C2" s="8">
        <v>258</v>
      </c>
      <c t="n" r="D2" s="8">
        <v>204022</v>
      </c>
      <c t="n" r="E2" s="8">
        <v>50671</v>
      </c>
      <c t="n" r="F2" s="8">
        <v>25814</v>
      </c>
      <c t="n" r="G2" s="8">
        <v>35238</v>
      </c>
    </row>
    <row spans="1:7" r="3">
      <c t="s" r="A3" s="4">
        <v>129</v>
      </c>
      <c t="n" r="C3" s="5">
        <v>25850</v>
      </c>
    </row>
    <row spans="1:7" r="4">
      <c t="s" r="A4" s="4">
        <v>130</v>
      </c>
      <c t="n" r="B4" s="5">
        <v>61599</v>
      </c>
      <c t="n" r="F4" s="8">
        <v>57505</v>
      </c>
      <c t="n" r="G4" s="5">
        <v>4094</v>
      </c>
    </row>
    <row spans="1:7" r="5">
      <c t="s" r="A5" s="4">
        <v>131</v>
      </c>
      <c t="n" r="B5" s="5">
        <v>-39386</v>
      </c>
      <c t="n" r="E5" s="8">
        <v>-35662</v>
      </c>
      <c t="n" r="G5" s="8">
        <v>-3724</v>
      </c>
    </row>
    <row spans="1:7" r="6">
      <c t="s" r="A6" s="4">
        <v>132</v>
      </c>
      <c t="n" r="B6" s="5">
        <v>-9001</v>
      </c>
      <c t="n" r="F6" s="8">
        <v>-9001</v>
      </c>
    </row>
    <row spans="1:7" r="7">
      <c t="s" r="A7" s="4">
        <v>133</v>
      </c>
      <c t="n" r="B7" s="5">
        <v>-3131</v>
      </c>
      <c t="n" r="G7" s="8">
        <v>-3131</v>
      </c>
    </row>
    <row spans="1:7" r="8">
      <c t="s" r="A8" s="4">
        <v>134</v>
      </c>
      <c t="n" r="B8" s="5">
        <v>8</v>
      </c>
      <c t="n" r="G8" s="5">
        <v>8</v>
      </c>
    </row>
    <row spans="1:7" r="9">
      <c t="s" r="A9" s="4">
        <v>135</v>
      </c>
      <c t="n" r="B9" s="5">
        <v>-2259</v>
      </c>
      <c t="n" r="C9" s="8">
        <v>-1</v>
      </c>
      <c t="n" r="D9" s="8">
        <v>-1522</v>
      </c>
      <c t="n" r="G9" s="8">
        <v>-736</v>
      </c>
    </row>
    <row spans="1:7" r="10">
      <c t="s" r="A10" s="4">
        <v>136</v>
      </c>
      <c t="n" r="C10" s="5">
        <v>-152</v>
      </c>
    </row>
    <row spans="1:7" r="11">
      <c t="s" r="A11" s="4">
        <v>137</v>
      </c>
      <c t="n" r="B11" s="5">
        <v>1453</v>
      </c>
      <c t="n" r="C11" s="8">
        <v>1</v>
      </c>
      <c t="n" r="D11" s="5">
        <v>1452</v>
      </c>
    </row>
    <row spans="1:7" r="12">
      <c t="s" r="A12" s="4">
        <v>138</v>
      </c>
      <c t="n" r="C12" s="5">
        <v>130</v>
      </c>
    </row>
    <row spans="1:7" r="13">
      <c t="s" r="A13" s="4">
        <v>139</v>
      </c>
      <c t="n" r="B13" s="8">
        <v>325286</v>
      </c>
      <c t="n" r="C13" s="8">
        <v>258</v>
      </c>
      <c t="n" r="D13" s="8">
        <v>203952</v>
      </c>
      <c t="n" r="E13" s="8">
        <v>15009</v>
      </c>
      <c t="n" r="F13" s="8">
        <v>74318</v>
      </c>
      <c t="n" r="G13" s="8">
        <v>31749</v>
      </c>
    </row>
    <row spans="1:7" r="14">
      <c t="s" r="A14" s="4">
        <v>140</v>
      </c>
      <c t="n" r="C14" s="5">
        <v>258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1</v>
      </c>
      <c t="s" r="B1" s="2">
        <v>1</v>
      </c>
    </row>
    <row spans="1:3" r="2">
      <c t="s" r="B2" s="2">
        <v>2</v>
      </c>
      <c t="s" r="C2" s="2">
        <v>80</v>
      </c>
    </row>
    <row spans="1:3" r="3">
      <c t="s" r="A3" s="3">
        <v>142</v>
      </c>
    </row>
    <row spans="1:3" r="4">
      <c t="s" r="A4" s="4">
        <v>130</v>
      </c>
      <c t="n" r="B4" s="8">
        <v>61599</v>
      </c>
      <c t="n" r="C4" s="8">
        <v>1737</v>
      </c>
    </row>
    <row spans="1:3" r="5">
      <c t="s" r="A5" s="4">
        <v>143</v>
      </c>
      <c t="n" r="B5" s="5">
        <v>18731</v>
      </c>
      <c t="n" r="C5" s="5">
        <v>3171</v>
      </c>
    </row>
    <row spans="1:3" r="6">
      <c t="s" r="A6" s="4">
        <v>144</v>
      </c>
      <c t="n" r="B6" s="5">
        <v>42868</v>
      </c>
      <c t="n" r="C6" s="5">
        <v>-1434</v>
      </c>
    </row>
    <row spans="1:3" r="7">
      <c t="s" r="A7" s="3">
        <v>145</v>
      </c>
    </row>
    <row spans="1:3" r="8">
      <c t="s" r="A8" s="4">
        <v>90</v>
      </c>
      <c t="n" r="B8" s="5">
        <v>5617</v>
      </c>
      <c t="n" r="C8" s="5">
        <v>6268</v>
      </c>
    </row>
    <row spans="1:3" r="9">
      <c t="s" r="A9" s="4">
        <v>94</v>
      </c>
      <c t="n" r="B9" s="5">
        <v>152</v>
      </c>
      <c t="n" r="C9" s="5">
        <v>163</v>
      </c>
    </row>
    <row spans="1:3" r="10">
      <c t="s" r="A10" s="4">
        <v>146</v>
      </c>
      <c t="n" r="B10" s="5">
        <v>-34740</v>
      </c>
      <c t="n" r="C10" s="5">
        <v>-1160</v>
      </c>
    </row>
    <row spans="1:3" r="11">
      <c t="s" r="A11" s="4">
        <v>147</v>
      </c>
      <c t="n" r="B11" s="8">
        <v>-5804</v>
      </c>
      <c t="n" r="C11" s="5">
        <v>102</v>
      </c>
    </row>
    <row spans="1:3" r="12">
      <c t="s" r="A12" s="4">
        <v>98</v>
      </c>
      <c t="n" r="C12" s="5">
        <v>2354</v>
      </c>
    </row>
    <row spans="1:3" r="13">
      <c t="s" r="A13" s="4">
        <v>148</v>
      </c>
      <c t="n" r="B13" s="8">
        <v>-107</v>
      </c>
      <c t="n" r="C13" s="5">
        <v>-48</v>
      </c>
    </row>
    <row spans="1:3" r="14">
      <c t="s" r="A14" s="3">
        <v>149</v>
      </c>
    </row>
    <row spans="1:3" r="15">
      <c t="s" r="A15" s="4">
        <v>150</v>
      </c>
      <c t="n" r="B15" s="5">
        <v>827</v>
      </c>
      <c t="n" r="C15" s="5">
        <v>253</v>
      </c>
    </row>
    <row spans="1:3" r="16">
      <c t="s" r="A16" s="4">
        <v>151</v>
      </c>
      <c t="n" r="B16" s="5">
        <v>-24</v>
      </c>
      <c t="n" r="C16" s="5">
        <v>593</v>
      </c>
    </row>
    <row spans="1:3" r="17">
      <c t="s" r="A17" s="4">
        <v>152</v>
      </c>
      <c t="n" r="B17" s="5">
        <v>8</v>
      </c>
      <c t="n" r="C17" s="5">
        <v>224</v>
      </c>
    </row>
    <row spans="1:3" r="18">
      <c t="s" r="A18" s="4">
        <v>153</v>
      </c>
      <c t="n" r="B18" s="5">
        <v>21</v>
      </c>
      <c t="n" r="C18" s="5">
        <v>994</v>
      </c>
    </row>
    <row spans="1:3" r="19">
      <c t="s" r="A19" s="4">
        <v>154</v>
      </c>
      <c t="n" r="B19" s="5">
        <v>-211</v>
      </c>
      <c t="n" r="C19" s="5">
        <v>-328</v>
      </c>
    </row>
    <row spans="1:3" r="20">
      <c t="s" r="A20" s="4">
        <v>155</v>
      </c>
      <c t="n" r="B20" s="5">
        <v>138</v>
      </c>
      <c t="n" r="C20" s="5">
        <v>337</v>
      </c>
    </row>
    <row spans="1:3" r="21">
      <c t="s" r="A21" s="4">
        <v>156</v>
      </c>
      <c t="n" r="B21" s="5">
        <v>8745</v>
      </c>
      <c t="n" r="C21" s="5">
        <v>8318</v>
      </c>
    </row>
    <row spans="1:3" r="22">
      <c t="s" r="A22" s="4">
        <v>157</v>
      </c>
      <c t="n" r="B22" s="5">
        <v>1259</v>
      </c>
      <c t="n" r="C22" s="5">
        <v>4711</v>
      </c>
    </row>
    <row spans="1:3" r="23">
      <c t="s" r="A23" s="4">
        <v>158</v>
      </c>
      <c t="n" r="B23" s="5">
        <v>10004</v>
      </c>
      <c t="n" r="C23" s="5">
        <v>13029</v>
      </c>
    </row>
    <row spans="1:3" r="24">
      <c t="s" r="A24" s="3">
        <v>159</v>
      </c>
    </row>
    <row spans="1:3" r="25">
      <c t="s" r="A25" s="4">
        <v>160</v>
      </c>
      <c t="n" r="B25" s="5">
        <v>-2192</v>
      </c>
      <c t="n" r="C25" s="5">
        <v>-2453</v>
      </c>
    </row>
    <row spans="1:3" r="26">
      <c t="s" r="A26" s="4">
        <v>35</v>
      </c>
      <c t="n" r="B26" s="5">
        <v>-35844</v>
      </c>
      <c t="n" r="C26" s="5">
        <v>-21837</v>
      </c>
    </row>
    <row spans="1:3" r="27">
      <c t="s" r="A27" s="4">
        <v>161</v>
      </c>
      <c t="n" r="B27" s="8">
        <v>-5113</v>
      </c>
      <c t="n" r="C27" s="5">
        <v>-12633</v>
      </c>
    </row>
    <row spans="1:3" r="28">
      <c t="s" r="A28" s="4">
        <v>162</v>
      </c>
      <c t="n" r="C28" s="8">
        <v>-3543</v>
      </c>
    </row>
    <row spans="1:3" r="29">
      <c t="s" r="A29" s="4">
        <v>163</v>
      </c>
      <c t="n" r="B29" s="8">
        <v>-1568</v>
      </c>
    </row>
    <row spans="1:3" r="30">
      <c t="s" r="A30" s="4">
        <v>164</v>
      </c>
      <c t="n" r="B30" s="5">
        <v>70</v>
      </c>
      <c t="n" r="C30" s="8">
        <v>66</v>
      </c>
    </row>
    <row spans="1:3" r="31">
      <c t="s" r="A31" s="4">
        <v>165</v>
      </c>
      <c t="n" r="B31" s="5">
        <v>78049</v>
      </c>
      <c t="n" r="C31" s="5">
        <v>23097</v>
      </c>
    </row>
    <row spans="1:3" r="32">
      <c t="s" r="A32" s="4">
        <v>166</v>
      </c>
      <c t="n" r="B32" s="8">
        <v>15230</v>
      </c>
      <c t="n" r="C32" s="5">
        <v>585</v>
      </c>
    </row>
    <row spans="1:3" r="33">
      <c t="s" r="A33" s="4">
        <v>167</v>
      </c>
      <c t="n" r="C33" s="5">
        <v>50</v>
      </c>
    </row>
    <row spans="1:3" r="34">
      <c t="s" r="A34" s="4">
        <v>168</v>
      </c>
      <c t="n" r="B34" s="8">
        <v>996</v>
      </c>
      <c t="n" r="C34" s="5">
        <v>6223</v>
      </c>
    </row>
    <row spans="1:3" r="35">
      <c t="s" r="A35" s="4">
        <v>169</v>
      </c>
      <c t="n" r="B35" s="5">
        <v>49628</v>
      </c>
      <c t="n" r="C35" s="5">
        <v>-10445</v>
      </c>
    </row>
    <row spans="1:3" r="36">
      <c t="s" r="A36" s="4">
        <v>170</v>
      </c>
      <c t="n" r="B36" s="5">
        <v>92425</v>
      </c>
      <c t="n" r="C36" s="5">
        <v>3829</v>
      </c>
    </row>
    <row spans="1:3" r="37">
      <c t="s" r="A37" s="4">
        <v>171</v>
      </c>
      <c t="n" r="B37" s="5">
        <v>142053</v>
      </c>
      <c t="n" r="C37" s="5">
        <v>-6616</v>
      </c>
    </row>
    <row spans="1:3" r="38">
      <c t="s" r="A38" s="3">
        <v>172</v>
      </c>
    </row>
    <row spans="1:3" r="39">
      <c t="s" r="A39" s="4">
        <v>173</v>
      </c>
      <c t="n" r="B39" s="5">
        <v>-954</v>
      </c>
      <c t="n" r="C39" s="5">
        <v>-1122</v>
      </c>
    </row>
    <row spans="1:3" r="40">
      <c t="s" r="A40" s="4">
        <v>174</v>
      </c>
      <c t="n" r="B40" s="5">
        <v>-69</v>
      </c>
      <c t="n" r="C40" s="5">
        <v>-71</v>
      </c>
    </row>
    <row spans="1:3" r="41">
      <c t="s" r="A41" s="4">
        <v>175</v>
      </c>
      <c t="n" r="B41" s="5">
        <v>-1523</v>
      </c>
      <c t="n" r="C41" s="5">
        <v>-4455</v>
      </c>
    </row>
    <row spans="1:3" r="42">
      <c t="s" r="A42" s="4">
        <v>176</v>
      </c>
      <c t="n" r="B42" s="5">
        <v>3863</v>
      </c>
      <c t="n" r="C42" s="5">
        <v>778</v>
      </c>
    </row>
    <row spans="1:3" r="43">
      <c t="s" r="A43" s="4">
        <v>177</v>
      </c>
      <c t="n" r="B43" s="5">
        <v>-19957</v>
      </c>
      <c t="n" r="C43" s="5">
        <v>-860</v>
      </c>
    </row>
    <row spans="1:3" r="44">
      <c t="s" r="A44" s="4">
        <v>134</v>
      </c>
      <c t="n" r="B44" s="5">
        <v>8</v>
      </c>
      <c t="n" r="C44" s="5">
        <v>14</v>
      </c>
    </row>
    <row spans="1:3" r="45">
      <c t="s" r="A45" s="4">
        <v>133</v>
      </c>
      <c t="n" r="B45" s="5">
        <v>-3131</v>
      </c>
      <c t="n" r="C45" s="5">
        <v>-1395</v>
      </c>
    </row>
    <row spans="1:3" r="46">
      <c t="s" r="A46" s="4">
        <v>178</v>
      </c>
      <c t="n" r="B46" s="5">
        <v>-7592</v>
      </c>
      <c t="n" r="C46" s="5">
        <v>-6113</v>
      </c>
    </row>
    <row spans="1:3" r="47">
      <c t="s" r="A47" s="4">
        <v>179</v>
      </c>
      <c t="n" r="B47" s="5">
        <v>-29355</v>
      </c>
      <c t="n" r="C47" s="5">
        <v>-13224</v>
      </c>
    </row>
    <row spans="1:3" r="48">
      <c t="s" r="A48" s="4">
        <v>180</v>
      </c>
      <c t="n" r="B48" s="5">
        <v>-34314</v>
      </c>
      <c t="n" r="C48" s="5">
        <v>-8303</v>
      </c>
    </row>
    <row spans="1:3" r="49">
      <c t="s" r="A49" s="4">
        <v>181</v>
      </c>
      <c t="n" r="B49" s="5">
        <v>-63669</v>
      </c>
      <c t="n" r="C49" s="5">
        <v>-21527</v>
      </c>
    </row>
    <row spans="1:3" r="50">
      <c t="s" r="A50" s="4">
        <v>182</v>
      </c>
      <c t="n" r="B50" s="5">
        <v>88388</v>
      </c>
      <c t="n" r="C50" s="5">
        <v>-15114</v>
      </c>
    </row>
    <row spans="1:3" r="51">
      <c t="s" r="A51" s="4">
        <v>183</v>
      </c>
      <c t="n" r="B51" s="5">
        <v>54529</v>
      </c>
      <c t="n" r="C51" s="5">
        <v>52899</v>
      </c>
    </row>
    <row spans="1:3" r="52">
      <c t="s" r="A52" s="4">
        <v>184</v>
      </c>
      <c t="n" r="B52" s="5">
        <v>142917</v>
      </c>
      <c t="n" r="C52" s="5">
        <v>37785</v>
      </c>
    </row>
    <row spans="1:3" r="53">
      <c t="s" r="A53" s="3">
        <v>185</v>
      </c>
    </row>
    <row spans="1:3" r="54">
      <c t="s" r="A54" s="4">
        <v>186</v>
      </c>
      <c t="n" r="B54" s="5">
        <v>6059</v>
      </c>
      <c t="n" r="C54" s="5">
        <v>7299</v>
      </c>
    </row>
    <row spans="1:3" r="55">
      <c t="s" r="A55" s="4">
        <v>132</v>
      </c>
      <c t="n" r="B55" s="5">
        <v>9001</v>
      </c>
      <c t="n" r="C55" s="5">
        <v>8946</v>
      </c>
    </row>
    <row spans="1:3" r="56">
      <c t="s" r="A56" s="4">
        <v>187</v>
      </c>
      <c t="n" r="B56" s="5">
        <v>1453</v>
      </c>
      <c t="n" r="C56" s="5">
        <v>2859</v>
      </c>
    </row>
    <row spans="1:3" r="57">
      <c t="s" r="A57" s="4">
        <v>188</v>
      </c>
      <c t="n" r="B57" s="5">
        <v>2339</v>
      </c>
      <c t="n" r="C57" s="8">
        <v>97</v>
      </c>
    </row>
    <row spans="1:3" r="58">
      <c t="s" r="A58" s="4">
        <v>189</v>
      </c>
      <c t="n" r="B58" s="8">
        <v>328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STOCK</vt:lpstr>
      <vt:lpstr>CONSOLIDATED STATEMENTS OF CASH</vt:lpstr>
      <vt:lpstr>Organization</vt:lpstr>
      <vt:lpstr>Summary of Significant Accounti</vt:lpstr>
      <vt:lpstr>Investment in Unconsolidated Af</vt:lpstr>
      <vt:lpstr>Marketable Securities and Fair </vt:lpstr>
      <vt:lpstr>Mortgages Payable</vt:lpstr>
      <vt:lpstr>Dispositions</vt:lpstr>
      <vt:lpstr>Net Earnings Per Share</vt:lpstr>
      <vt:lpstr>Related Party Transactions</vt:lpstr>
      <vt:lpstr>Financial Instruments</vt:lpstr>
      <vt:lpstr>Segment Information</vt:lpstr>
      <vt:lpstr>Commitments and Contingencies</vt:lpstr>
      <vt:lpstr>Subsequent Events</vt:lpstr>
      <vt:lpstr>Summary of Significant Accoun21</vt:lpstr>
      <vt:lpstr>Investment in Unconsolidated 22</vt:lpstr>
      <vt:lpstr>Marketable Securities and Fai23</vt:lpstr>
      <vt:lpstr>Mortgages Payable (Tables)</vt:lpstr>
      <vt:lpstr>Dispositions (Tables)</vt:lpstr>
      <vt:lpstr>Related Party Transactions (Tab</vt:lpstr>
      <vt:lpstr>Financial Instruments (Tables)</vt:lpstr>
      <vt:lpstr>Segment Information (Tables)</vt:lpstr>
      <vt:lpstr>Organization (Detail)</vt:lpstr>
      <vt:lpstr>Investment in Unconsolidated 30</vt:lpstr>
      <vt:lpstr>Investment in Unconsolidated 31</vt:lpstr>
      <vt:lpstr>Investment in Unconsolidated 32</vt:lpstr>
      <vt:lpstr>Investment in Unconsolidated 33</vt:lpstr>
      <vt:lpstr>Marketable Securities and Fai34</vt:lpstr>
      <vt:lpstr>Marketable Securities and Fai35</vt:lpstr>
      <vt:lpstr>Marketable Securities and Fai36</vt:lpstr>
      <vt:lpstr>Mortgages Payable (Schedule of </vt:lpstr>
      <vt:lpstr>Mortgages Payable (Narrative) (</vt:lpstr>
      <vt:lpstr>Mortgages Payable (Contractuall</vt:lpstr>
      <vt:lpstr>Dispositions (Acquisition) (Det</vt:lpstr>
      <vt:lpstr>Dispositions (Disposition Of Li</vt:lpstr>
      <vt:lpstr>Dispositions (Summary of Operat</vt:lpstr>
      <vt:lpstr>Dispositions (Summary of Major </vt:lpstr>
      <vt:lpstr>Related Party Transactions (Amo</vt:lpstr>
      <vt:lpstr>Related Party Transactions (Nar</vt:lpstr>
      <vt:lpstr>Related Party Transactions (Pre</vt:lpstr>
      <vt:lpstr>Financial Instruments (Details)</vt:lpstr>
      <vt:lpstr>Segment Information (Narrative)</vt:lpstr>
      <vt:lpstr>Segment Information (Results of</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58:45Z</dcterms:created>
  <dcterms:modified xmlns:dcterms="http://purl.org/dc/terms/" xmlns:xsi="http://www.w3.org/2001/XMLSchema-instance" xsi:type="dcterms:W3CDTF">2015-08-14T14:58:45Z</dcterms:modified>
  <dc:title xmlns:dc="http://purl.org/dc/elements/1.1/">Untitled</dc:title>
  <dc:description xmlns:dc="http://purl.org/dc/elements/1.1/"/>
  <dc:subject xmlns:dc="http://purl.org/dc/elements/1.1/"/>
  <cp:keywords/>
  <cp:category/>
</cp:coreProperties>
</file>